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Basis of Presentation" sheetId="7" r:id="rId7"/>
    <s:sheet name="Business Acquisitions" sheetId="8" r:id="rId8"/>
    <s:sheet name="Segment Information" sheetId="9" r:id="rId9"/>
    <s:sheet name="Inventories, net" sheetId="10" r:id="rId10"/>
    <s:sheet name="Goodwill and Intangible Assets," sheetId="11" r:id="rId11"/>
    <s:sheet name="Other Accrued Liabilities" sheetId="12" r:id="rId12"/>
    <s:sheet name="Other Non-Current Liabilities" sheetId="13" r:id="rId13"/>
    <s:sheet name="Total Equity" sheetId="14" r:id="rId14"/>
    <s:sheet name="Accumulated Other Comprehensive" sheetId="15" r:id="rId15"/>
    <s:sheet name="Earnings Per Share" sheetId="16" r:id="rId16"/>
    <s:sheet name="Pension and Other Benefits" sheetId="17" r:id="rId17"/>
    <s:sheet name="Guarantees" sheetId="18" r:id="rId18"/>
    <s:sheet name="Fair Value Measurement" sheetId="19" r:id="rId19"/>
    <s:sheet name="Commitment and Contingencies" sheetId="20" r:id="rId20"/>
    <s:sheet name="Restructuring Costs" sheetId="21" r:id="rId21"/>
    <s:sheet name="Basis of Presentation (Policies" sheetId="22" r:id="rId22"/>
    <s:sheet name="Business Acquisitions (Tables)" sheetId="23" r:id="rId23"/>
    <s:sheet name="Segment Information (Tables)" sheetId="24" r:id="rId24"/>
    <s:sheet name="Inventories, net (Tables)" sheetId="25" r:id="rId25"/>
    <s:sheet name="Goodwill and Intangible Asset26" sheetId="26" r:id="rId26"/>
    <s:sheet name="Other Accrued Liabilities (Tabl" sheetId="27" r:id="rId27"/>
    <s:sheet name="Other Non-Current Liabilities (" sheetId="28" r:id="rId28"/>
    <s:sheet name="Total Equity(Tables)" sheetId="29" r:id="rId29"/>
    <s:sheet name="Accumulated Other Comprehensi30" sheetId="30" r:id="rId30"/>
    <s:sheet name="Earnings Per Share (Tables)" sheetId="31" r:id="rId31"/>
    <s:sheet name="Pension and Other Benefits (Tab" sheetId="32" r:id="rId32"/>
    <s:sheet name="Guarantees (Tables)" sheetId="33" r:id="rId33"/>
    <s:sheet name="Fair Value Measurement (Tables)" sheetId="34" r:id="rId34"/>
    <s:sheet name="Restructuring Costs (Tables)" sheetId="35" r:id="rId35"/>
    <s:sheet name="Business Acquisitions Narrative" sheetId="36" r:id="rId36"/>
    <s:sheet name="Business Acquisitions (Details)" sheetId="37" r:id="rId37"/>
    <s:sheet name="Segment Information (Details)" sheetId="38" r:id="rId38"/>
    <s:sheet name="Inventories, net (Details)" sheetId="39" r:id="rId39"/>
    <s:sheet name="Goodwill and Intangible Asset40" sheetId="40" r:id="rId40"/>
    <s:sheet name="Goodwill and Intangible Asset41" sheetId="41" r:id="rId41"/>
    <s:sheet name="Goodwill and Intangible Asset42" sheetId="42" r:id="rId42"/>
    <s:sheet name="Other Accrued Liabilities (Deta" sheetId="43" r:id="rId43"/>
    <s:sheet name="Other Non-Current Liabilities44" sheetId="44" r:id="rId44"/>
    <s:sheet name="Total Equity I (Details)" sheetId="45" r:id="rId45"/>
    <s:sheet name="Total Equity II (Details)" sheetId="46" r:id="rId46"/>
    <s:sheet name="Total Equity III (Details)" sheetId="47" r:id="rId47"/>
    <s:sheet name="Accumulated Other Comprehensi48" sheetId="48" r:id="rId48"/>
    <s:sheet name="Accumulated Other Comprehensi49" sheetId="49" r:id="rId49"/>
    <s:sheet name="Earnings Per Share (Details)" sheetId="50" r:id="rId50"/>
    <s:sheet name="Earnings Per Share Narrative (D" sheetId="51" r:id="rId51"/>
    <s:sheet name="Pension and Other Benefits (Det" sheetId="52" r:id="rId52"/>
    <s:sheet name="Guarantees (Details)" sheetId="53" r:id="rId53"/>
    <s:sheet name="Fair Value Measurement Narrativ" sheetId="54" r:id="rId54"/>
    <s:sheet name="Fair Value Measurement Financia" sheetId="55" r:id="rId55"/>
    <s:sheet name="Fair Value Measurement Derivati" sheetId="56" r:id="rId56"/>
    <s:sheet name="Fair Value Measurement Cash Flo" sheetId="57" r:id="rId57"/>
    <s:sheet name="Restructuring Costs  - By Segme" sheetId="58" r:id="rId58"/>
    <s:sheet name="Restructuring Costs - Reserve (" sheetId="59" r:id="rId59"/>
    <s:sheet name="Restructuring Costs - Summary o" sheetId="60" r:id="rId60"/>
  </s:sheets>
  <s:definedNames/>
  <s:calcPr calcId="124519" calcMode="auto" fullCalcOnLoad="1"/>
</s:workbook>
</file>

<file path=xl/sharedStrings.xml><?xml version="1.0" encoding="utf-8"?>
<sst xmlns="http://schemas.openxmlformats.org/spreadsheetml/2006/main" uniqueCount="451">
  <si>
    <t>Document and Entity Information - shares</t>
  </si>
  <si>
    <t>9 Months Ended</t>
  </si>
  <si>
    <t>Sep. 30, 2015</t>
  </si>
  <si>
    <t>Oct. 15, 2015</t>
  </si>
  <si>
    <t>Class Of Stock [Line Items]</t>
  </si>
  <si>
    <t>Document Type</t>
  </si>
  <si>
    <t>10-Q</t>
  </si>
  <si>
    <t>Document Period End Date</t>
  </si>
  <si>
    <t>Sep. 30,
		2015</t>
  </si>
  <si>
    <t>Amendment Flag</t>
  </si>
  <si>
    <t>false</t>
  </si>
  <si>
    <t>Entity Registrant Name</t>
  </si>
  <si>
    <t>HUBBELL INCORPORATED</t>
  </si>
  <si>
    <t>Entity Central Index Key</t>
  </si>
  <si>
    <t>Entity Current Reporting Status</t>
  </si>
  <si>
    <t>Yes</t>
  </si>
  <si>
    <t>Entity Voluntary Filers</t>
  </si>
  <si>
    <t>Current Fiscal Year End Date</t>
  </si>
  <si>
    <t>--12-31</t>
  </si>
  <si>
    <t>Entity Filer Category</t>
  </si>
  <si>
    <t>Large Accelerated Filer</t>
  </si>
  <si>
    <t>Document Fiscal Year Focus</t>
  </si>
  <si>
    <t>Document Fiscal Period Focus</t>
  </si>
  <si>
    <t>Q3</t>
  </si>
  <si>
    <t>Class A Common Stock</t>
  </si>
  <si>
    <t>Entity Common Stock Shares Outstanding</t>
  </si>
  <si>
    <t>Class B Common Stock</t>
  </si>
  <si>
    <t>Condensed Consolidated Statements of Income (unaudited) - USD ($) $ in Millions</t>
  </si>
  <si>
    <t>3 Months Ended</t>
  </si>
  <si>
    <t>Sep. 30, 2014</t>
  </si>
  <si>
    <t>Income Statement [Abstract]</t>
  </si>
  <si>
    <t>Net sales</t>
  </si>
  <si>
    <t>Cost of goods sold</t>
  </si>
  <si>
    <t>Gross profit</t>
  </si>
  <si>
    <t>Selling &amp; administrative expenses</t>
  </si>
  <si>
    <t>Operating income</t>
  </si>
  <si>
    <t>Interest expense, net</t>
  </si>
  <si>
    <t>Other (expense) income, net</t>
  </si>
  <si>
    <t>Total other expense</t>
  </si>
  <si>
    <t>Income before income taxes</t>
  </si>
  <si>
    <t>Provision for income taxes</t>
  </si>
  <si>
    <t>Net income</t>
  </si>
  <si>
    <t>Less: Net income attributable to noncontrolling interest</t>
  </si>
  <si>
    <t>Net income attributable to Hubbell</t>
  </si>
  <si>
    <t>Earnings per share</t>
  </si>
  <si>
    <t>Basic (USD per share)</t>
  </si>
  <si>
    <t>Diluted (USD per share)</t>
  </si>
  <si>
    <t>Cash dividends per common share (USD per share)</t>
  </si>
  <si>
    <t>Condensed Consolidated Statements of Comprehensive Income (unaudited) - USD ($) $ in Millions</t>
  </si>
  <si>
    <t>Statement of Comprehensive Income [Abstract]</t>
  </si>
  <si>
    <t>Other comprehensive income (loss):</t>
  </si>
  <si>
    <t>Foreign currency translation adjustments</t>
  </si>
  <si>
    <t>Pension and post retirement benefit plans’ prior service costs and net actuarial gains, net of taxes</t>
  </si>
  <si>
    <t>Unrealized loss on investments, net of taxes</t>
  </si>
  <si>
    <t>Unrealized gain (loss) on cash flow hedges, net of taxes</t>
  </si>
  <si>
    <t>Other comprehensive income (loss)</t>
  </si>
  <si>
    <t>Total comprehensive income</t>
  </si>
  <si>
    <t>Less: Comprehensive income attributable to noncontrolling interest</t>
  </si>
  <si>
    <t>Comprehensive income attributable to Hubbell</t>
  </si>
  <si>
    <t>Condensed Consolidated Statements of Comprehensive Income (parenthetical) - USD ($) $ in Millions</t>
  </si>
  <si>
    <t>Condensed Consolidated Statements of Comprehensive Income (parenthetical) [Abstract]</t>
  </si>
  <si>
    <t>Adjustment to pension and other benefit plans tax impact</t>
  </si>
  <si>
    <t>Unrealized gain or loss on investment, tax impact</t>
  </si>
  <si>
    <t>Unrealized gain or loss on cash flow hedge tax impact</t>
  </si>
  <si>
    <t>Condensed Consolidated Balance Sheets (unaudited) - USD ($) $ in Millions</t>
  </si>
  <si>
    <t>Dec. 31, 2014</t>
  </si>
  <si>
    <t>Current Assets</t>
  </si>
  <si>
    <t>Cash and cash equivalents</t>
  </si>
  <si>
    <t>Short-term investments</t>
  </si>
  <si>
    <t>Accounts receivable, net</t>
  </si>
  <si>
    <t>Inventories, net</t>
  </si>
  <si>
    <t>Deferred taxes and other</t>
  </si>
  <si>
    <t>Total Current Assets</t>
  </si>
  <si>
    <t>Property, Plant, and Equipment, net</t>
  </si>
  <si>
    <t>Other Assets</t>
  </si>
  <si>
    <t>Investments</t>
  </si>
  <si>
    <t>Goodwill</t>
  </si>
  <si>
    <t>Intangible assets, net</t>
  </si>
  <si>
    <t>Other long-term assets</t>
  </si>
  <si>
    <t>TOTAL ASSETS</t>
  </si>
  <si>
    <t>Current Liabilities</t>
  </si>
  <si>
    <t>Short-term debt</t>
  </si>
  <si>
    <t>Accounts payable</t>
  </si>
  <si>
    <t>Accrued salaries, wages and employee benefits</t>
  </si>
  <si>
    <t>Accrued insurance</t>
  </si>
  <si>
    <t>Other accrued liabilities</t>
  </si>
  <si>
    <t>Total Current Liabilities</t>
  </si>
  <si>
    <t>Long-Term Debt</t>
  </si>
  <si>
    <t>Other Non-Current Liabilities</t>
  </si>
  <si>
    <t>TOTAL LIABILITIES</t>
  </si>
  <si>
    <t>Total Hubbell Shareholders’ Equity</t>
  </si>
  <si>
    <t>Noncontrolling interest</t>
  </si>
  <si>
    <t>Total Equity</t>
  </si>
  <si>
    <t>TOTAL LIABILITIES AND EQUITY</t>
  </si>
  <si>
    <t>Condensed Consolidated Statements of Cash Flows (unaudited) - USD ($) $ in Millions</t>
  </si>
  <si>
    <t>Cash Flows from Operating Activities</t>
  </si>
  <si>
    <t>Adjustments to reconcile net income to net cash provided by operating activities:</t>
  </si>
  <si>
    <t>Depreciation and amortization</t>
  </si>
  <si>
    <t>Deferred income taxes</t>
  </si>
  <si>
    <t>Stock-based compensation</t>
  </si>
  <si>
    <t>Tax benefit on stock-based awards</t>
  </si>
  <si>
    <t>Changes in assets and liabilities, excluding effects of acquisitions:</t>
  </si>
  <si>
    <t>Increase in accounts receivable, net</t>
  </si>
  <si>
    <t>Increase in inventories, net</t>
  </si>
  <si>
    <t>Increase in current liabilities</t>
  </si>
  <si>
    <t>Changes in other assets and liabilities, net</t>
  </si>
  <si>
    <t>Contribution to qualified defined benefit pension plans</t>
  </si>
  <si>
    <t>Other, net</t>
  </si>
  <si>
    <t>Net cash provided by operating activities</t>
  </si>
  <si>
    <t>Cash Flows from Investing Activities</t>
  </si>
  <si>
    <t>Capital expenditures</t>
  </si>
  <si>
    <t>Acquisition of businesses, net of cash acquired</t>
  </si>
  <si>
    <t>Purchases of available-for-sale investments</t>
  </si>
  <si>
    <t>Proceeds from available-for-sale investments</t>
  </si>
  <si>
    <t>Net cash used in investing activities</t>
  </si>
  <si>
    <t>Cash Flows from Financing Activities</t>
  </si>
  <si>
    <t>Short-term debt borrowings</t>
  </si>
  <si>
    <t>Payments of short-term debt</t>
  </si>
  <si>
    <t>Payment of dividends</t>
  </si>
  <si>
    <t>Payment of dividends to noncontrolling interest</t>
  </si>
  <si>
    <t>Repurchase of common shares</t>
  </si>
  <si>
    <t>Proceeds from exercise of stock options</t>
  </si>
  <si>
    <t>Net cash used in financing activities</t>
  </si>
  <si>
    <t>Effect of foreign currency exchange rate changes on cash and cash equivalents</t>
  </si>
  <si>
    <t>Decrease in cash and cash equivalents</t>
  </si>
  <si>
    <t>Beginning of period</t>
  </si>
  <si>
    <t>End of period</t>
  </si>
  <si>
    <t>Basis of Presentation</t>
  </si>
  <si>
    <t>Accounting Policies [Abstract]</t>
  </si>
  <si>
    <t>Basis of Presentation The accompanying unaudited condensed consolidated financial statements of Hubbell Incorporated (“Hubbell”, the “Company”, “registrant”, “we”, “our” or “us”, which references shall include its divisions and subsidiaries) have been prepared in accordance with generally accepted accounting principles (“GAAP”) for interim financial information. Accordingly, they do not include all of the information and footnotes required by accounting principles generally accepted in the United States of America (“U.S.”) for complete financial statements. In the opinion of management, all adjustments consisting only of normal recurring adjustments considered necessary for a fair statement of the results of the periods presented have been included. Operating results for the three and nine months ended September 30, 2015 are not necessarily indicative of the results that may be expected for the year ending December 31, 2015 . The balance sheet at December 31, 2014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footnotes thereto included in the Hubbell Incorporated Annual Report on Form 10-K for the year ended December 31, 2014 . Recent Accounting Pronouncements In September of 2015, the Financial Accounting Standards Board ("FASB") updated the guidance related to measurement-period adjustments in business combinations.The new standard eliminates the requirement that an acquirer in a business combination account for measurement-period adjustments retrospectively, instead the acquirer will recognize a measurement-period adjustment during the period in which it determines the amount of the adjustment. The update is effective for fiscal years beginning after December 15, 2015 with early adoption permitted. This amendment was early adopted by the Company effective September 30, 2015 and had no material impact on its financial statements. In April of 2015, the FASB updated the guidance related to the presentation of debt issuance costs. The new standard requires debt issuance costs, related to a recognized debt liability, be presented as debt rather than deferred charges within the financial statements. This guidance will be effective for the Company beginning in the first quarter of 2016 on a retrospective basis, with early adoption optional. The Company does not expect adoption of this guidance will have a material impact on its financial statements. In February 2015, the FASB amended the current consolidation guidance. The new guidance will impact the determination of whether an entity is a variable interest entity ("VIE") and when a company holds a variable interest in a VIE by introducing specific amendments relating to limited partnerships, outsourced decision makers and service providers, and related parties. The guidance is effective for annual and interim periods beginning after December 2015. The Company does not expect adoption of this guidance will have a material impact on its financial statements. In June 2014, the FASB issued new guidance to resolve diverse accounting treatment for share based awards in which the terms of the award provide that a performance target that affects vesting could be achieved after the requisite service period. The guidance is effective for annual periods and interim periods within those annual periods beginning after December 15, 2015 and may be applied prospectively or retrospectively. The Company does not expect adoption of this standard will have a material impact on its financial statements. In May 2014, the FASB issued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was proposed to be effective for annual periods beginning after December 15, 2016, including interim periods within that reporting period and early application is not permitted. On July 9, 2015, the FASB deferred the effective date of the new revenue recognition standard by one year. This means it is effective for fiscal years, and interim periods within those fiscal years, beginning after December 15, 2017 with earlier application permitted only as of annual reporting periods beginning after December 15, 2016, including interim reporting periods within that reporting period. The Company is currently assessing the impact of adopting this standard on its financial statements.</t>
  </si>
  <si>
    <t>Business Acquisitions</t>
  </si>
  <si>
    <t>Business Combinations [Abstract]</t>
  </si>
  <si>
    <t>Business Acquisitions In the first quarter of 2015, the Company acquired the majority of the net assets of the Acme Electric business division of Power Products, LLC and all of the outstanding common stock of Acme Electric de Mexico S. de R.L. de C.V. and Acme Electric Manufacturing de Mexico S. de R.L. de C.V. (collectively "Acme"). Acme was purchased for $67.4 million , net of cash received, and has been added to the Electrical segment, resulting in the recognition of intangible assets of $30.8 million and goodwill of $21.2 million . The $30.8 million of intangible assets consists primarily of customer relationships and tradenames and will be amortized over a weighted average period of approximately 20 years. The majority of the goodwill is expected to be deductible for tax purposes. In the first quarter of 2015, the Company acquired the majority of net assets of the Turner Electric business division of Power Products, LLC ("Turner") constituting the transmission and substation switching business. Turner was purchased for $37.6 million , net of cash received, and has been added to the Power segment, resulting in the recognition of intangible assets of $22.0 million and goodwill of $11.8 million . The $22.0 million of intangible assets consists primarily of customer relationships and tradenames and will be amortized over a weighted average period of approximately 19 years. All of the goodwill associated with the Turner acquisition is expected to be deductible for tax purposes. In the first quarter of 2015, the Company acquired all of the membership interests of the Electric Controller and Manufacturing Company, LLC ("EC&amp;M"). EC&amp;M was purchased for $21.6 million , net of cash received, and has been added to the Electrical segment, resulting in the recognition of intangible assets of $8.5 million and goodwill of $7.8 million . The $8.5 million of intangible assets consists primarily of customer relationships and tradenames and will be amortized over a weighted average period of approximately 16 years. All of the goodwill associated with the EC&amp;M acquisition is expected to be deductible for tax purposes. In the third quarter of 2015, the Company acquired the majority of net assets of GasBreaker, a flow valve manufacturer in the natural gas industry. GasBreaker was purchased for $36.5 million , net of cash received, and has been added to the Electrical segment, resulting in the recognition of intangible assets of $20.4 million and goodwill of $13.7 million . The $ 20.4 million of intangible assets consist primarily of tradenames and customer relationships which will be amortized over a weighted average period of approximately 17 years. All of the goodwill associated with the GasBreaker acquisition is expected to be deductible for tax purposes. All of these business acquisitions have been accounted for as business combinations and have resulted in the recognition of goodwill. The goodwill relates to a number of factors built into the purchase price, including the future earnings and cash flow potential of the businesses as well as the complementary strategic fit and resulting synergies they bring to the Company’s existing operations. The following table summarizes the preliminary fair values of the assets acquired and liabilities assumed at the date of acquisition related to these transactions (in millions): Tangible assets acquired $ 36.8 Intangible assets 81.7 Goodwill 54.5 Other liabilities assumed (9.9 ) TOTAL CASH CONSIDERATION, NET $ 163.1 Cash used for the acquisition of businesses, net of cash acquired as reported in the Condensed Consolidated Statement of Cash Flows for the nine months ended September 30, 2015 is $ 163.3 million and includes an approximately $ 0.2 million payment in 2015 to settle the net working capital adjustment relating to an acquisition completed in the fourth quarter of 2014. The Condensed Consolidated Financial Statements include the results of operations of the acquired entities from the date of acquisition. Net sales and earnings related to these acquisitions for the three and nine months ended September 30, 2015 were not significant to the consolidated results. Pro forma information related to these acquisitions has not been included because the impact to the Company’s consolidated results of operations was not material.</t>
  </si>
  <si>
    <t>Segment Information</t>
  </si>
  <si>
    <t>Segment Reporting [Abstract]</t>
  </si>
  <si>
    <t>Segment Information The Company’s reporting segments consist of the Electrical segment and the Power segment. The following table sets forth financial information by business segment (in millions): Net Sales Operating Income Operating Income as a % of Net Sales 2015 2014 2015 2014 2015 2014 Three Months Ended September 30, Electrical $ 617.5 $ 641.6 $ 78.8 $ 92.6 12.8 % 14.4 % Power 259.5 253.7 52.2 50.2 20.1 % 19.8 % TOTAL $ 877.0 $ 895.3 $ 131.0 $ 142.8 14.9 % 15.9 % Nine Months Ended September 30, Electrical $ 1,802.3 $ 1,792.8 $ 216.6 $ 256.2 12.0 % 14.3 % Power 758.4 717.8 146.1 135.1 19.3 % 18.8 % TOTAL $ 2,560.7 $ 2,510.6 $ 362.7 $ 391.3 14.2 % 15.6 %</t>
  </si>
  <si>
    <t>Inventory, Net, Items Net of Reserve Alternative [Abstract]</t>
  </si>
  <si>
    <t>Inventories, net Inventories, net are comprised of the following (in millions): September 30, 2015 December 31, 2014 Raw material $ 177.1 $ 153.8 Work-in-process 109.3 94.8 Finished goods 324.8 277.6 611.2 526.2 Excess of FIFO over LIFO cost basis (84.2 ) (84.4 ) TOTAL $ 527.0 $ 441.8</t>
  </si>
  <si>
    <t>Goodwill and Intangible Assets, net</t>
  </si>
  <si>
    <t>Goodwill and Intangible Assets Disclosure [Abstract]</t>
  </si>
  <si>
    <t>Goodwill and Intangible Assets, net Changes in the carrying values of goodwill for the nine months ended September 30, 2015 , by segment, were as follows (in millions): Segment Electrical Power Total BALANCE DECEMBER 31, 2014 $ 568.9 $ 305.8 $ 874.7 Current year acquisitions (Note 2 – Business Acquisitions) 42.7 11.8 54.5 Foreign currency translation and prior year acquisitions (0.1 ) (0.6 ) (0.7 ) BALANCE SEPTEMBER 30, 2015 $ 611.5 $ 317.0 $ 928.5 In 2015, the Company closed the acquisitions of Acme, Turner, EC&amp;M, and GasBreaker. The Acme, EC&amp;M and GasBreaker acquisitions were added to the Electrical segment, while the Turner acquisition was added to the Power segment. These acquisitions have been accounted for as business combinations and have resulted in the recognition of $54.5 million of goodwill. See Note 2 – Business Acquisitions for additional information. The Company performs its goodwill impairment testing as of April 1st of each year, unless circumstances dictate the need for more frequent assessments. As of April 1, 2015, the impairment testing resulted in implied fair values for each reporting unit that exceeded the reporting unit’s carrying value, including goodwill. The Company did not have any reporting units at risk of failing Step 1 of the impairment test as the excess of the estimated fair value over carrying value (expressed as a percentage of carrying value) ranged from approximately 100% to approximately 300% . Additionally, the Company did not have any reporting units with zero or negative carrying amounts. The carrying value of other intangible assets included in Intangible assets, net in the Condensed Consolidated Balance Sheet is as follows (in millions): September 30, 2015 December 31, 2014 Gross Amount Accumulated Amortization Gross Amount Accumulated Amortization Definite-lived: Patents, tradenames and trademarks $ 133.7 $ (36.6 ) $ 125.1 $ (32.5 ) Customer/agent relationships and other 331.5 (102.8 ) 263.0 (87.8 ) Total 465.2 (139.4 ) 388.1 (120.3 ) Indefinite-lived: Tradenames and other 53.8 — 55.0 — TOTAL $ 519.0 $ (139.4 ) $ 443.1 $ (120.3 ) Amortization expense associated with definite-lived intangible assets was $20.9 million and $18.0 million for the nine months ended September 30, 2015 and 2014 , respectively. Future amortization expense associated with these intangible assets is expected to be $8.5 million for the remainder of 2015 , $28.9 million in 2016 , $28.3 million in 2017 , $26.4 million in 2018 , $23.9 million in 2019 , and $22.7 million in 2020 .</t>
  </si>
  <si>
    <t>Other Accrued Liabilities</t>
  </si>
  <si>
    <t>Accrued Liabilities [Abstract]</t>
  </si>
  <si>
    <t>Other Accrued Liabilities Other accrued liabilities are comprised of the following (in millions): September 30, 2015 December 31, 2014 Customer program incentives $ 34.8 $ 40.5 Accrued income taxes 14.8 5.8 Deferred revenue 16.1 18.2 Other 95.6 65.5 TOTAL $ 161.3 $ 130.0</t>
  </si>
  <si>
    <t>Liabilities, Other than Long-term Debt, Noncurrent [Abstract]</t>
  </si>
  <si>
    <t>Other Non-Current Liabilities Other non-current liabilities are comprised of the following (in millions): September 30, 2015 December 31, 2014 Pensions $ 115.4 $ 137.1 Other postretirement benefits 24.3 24.3 Deferred tax liabilities 81.1 74.5 Other 56.7 54.4 TOTAL $ 277.5 $ 290.3</t>
  </si>
  <si>
    <t>Stockholders' Equity Note [Abstract]</t>
  </si>
  <si>
    <t>Total Equity Total equity is comprised of the following (in millions, except per share amounts): September 30, 2015 December 31, 2014 Common stock, $.01 par value: Class A - authorized 50.0 shares; issued and outstanding 7.2 and 7.2 shares $ 0.1 $ 0.1 Class B - authorized 150.0 shares; issued and outstanding 50.7 and 51.3 shares 0.5 0.5 Additional paid-in-capital 79.4 146.7 Retained earnings 2,062.5 1,944.1 Accumulated other comprehensive loss: Pension and post retirement benefit plan adjustment, net of tax (119.4 ) (124.7 ) Cumulative translation adjustment (80.0 ) (39.9 ) Unrealized gain on investment, net of tax 0.2 0.3 Cash flow hedge gain, net of tax 0.6 — Total Accumulated other comprehensive loss (198.6 ) (164.3 ) Hubbell shareholders’ equity 1,943.9 1,927.1 Noncontrolling interest 9.7 8.6 TOTAL EQUITY $ 1,953.6 $ 1,935.7 A summary of the changes in equity for the nine months ended September 30, 2015 and 2014 is provided below (in millions): Nine Months Ended September 30, 2015 2014 Hubbell Shareholders’ Equity Noncontrolling interest Total Equity Hubbell Shareholders’ Equity Noncontrolling interest Total Equity EQUITY, JANUARY 1 $ 1,927.1 $ 8.6 $ 1,935.7 $ 1,906.4 $ 8.4 $ 1,914.8 Total comprehensive income 181.5 3.6 185.1 234.2 2.6 236.8 Stock-based compensation 10.2 — 10.2 9.4 — 9.4 Exercise of stock options — — — 1.1 — 1.1 Income tax windfall from stock-based awards, net 1.9 — 1.9 7.8 — 7.8 Repurchase/surrender of common shares (79.8 ) — (79.8 ) (45.0 ) — (45.0 ) Issuance of shares related to directors’ deferred compensation 0.2 — 0.2 0.5 — 0.5 Dividends to noncontrolling interest — (2.5 ) (2.5 ) — (1.7 ) (1.7 ) Cash dividends declared (97.2 ) — (97.2 ) (88.7 ) — (88.7 ) EQUITY, SEPTEMBER 30 $ 1,943.9 $ 9.7 $ 1,953.6 $ 2,025.7 $ 9.3 $ 2,035.0 The detailed components of total comprehensive income are presented in the Condensed Consolidated Statement of Comprehensive Income. On August 24, 2015, the Company announced a plan to reclassify its common stock to eliminate the existing two-class structure (the “Reclassification”). To effect the Reclassification, the Company will amend and restate its Restated Certificate of Incorporation (the “Proposed Amendments”). Upon the acceptance of the Proposed Amendments by the Connecticut Secretary of the State (the “Effective Time”), (i) each holder of Class A Stock as of immediately prior to the Effective Time shall become entitled to receive cash in the amount of $28.00 for each share of Class A Stock held ("Class A Cash Consideration") and (ii) each share of Class A Stock issued and outstanding immediately prior to the Effective Time and each share of Class B common stock of the Company, par value $0.01 per share (the “Class B Stock”), issued and outstanding immediately prior to the Effective Time shall be reclassified into one share of common stock of the Company, par value $0.01 per share and having one vote per share upon all matters brought before any meeting of the shareholders (the “Common Stock”), and shall continue in existence as an issued and outstanding share of Common Stock. The Reclassification is subject to shareholder approval as follows: (i) the vote of the holders of the Class A Common Stock, voting as a separate voting group (ii) the vote of the holders of the Class B Common Stock, voting as a separate voting group, and (iii) the vote of the holders of the Class A Common Stock and holders of the Class B Common Stock, voting together as a single group, in each case requiring a majority of votes in favor the Reclassification to approve the plan to reclassify the common stock. The closing of the Reclassification is also subject to other customary conditions, including, among others, the effectiveness of the Company’s registration statement on Form S-4 filed with the U.S. Securities and Exchange Commission in connection with the Reclassification, approval by the New York Stock Exchange of the listing of the shares of Common Stock into which the Class A Stock and the Class B Stock will be reclassified, the accuracy of the representations and warranties of each party (subject to specified materiality standards) contained in the Agreement and material compliance by each party with its obligations contained in the Agreement. The Agreement contains customary representations, warranties and covenants of each of the parties thereto for a transaction of this type.</t>
  </si>
  <si>
    <t>Accumulated Other Comprehensive Loss</t>
  </si>
  <si>
    <t>Accumulated Other Comprehensive Income (Loss), Net of Tax [Abstract]</t>
  </si>
  <si>
    <t>Accumulated Other Comprehensive Loss A summary of the changes in Accumulated other comprehensive loss (net of tax) for the nine months ended September 30, 2015 is provided below (in millions): (debit) credit Cash flow hedge (loss) gain Unrealized gain (loss) on available-for- sale securities Pension and post retirement benefit plan adjustment Cumulative translation adjustment Total BALANCE AT DECEMBER 31, 2014 $ — $ 0.3 $ (124.7 ) $ (39.9 ) $ (164.3 ) Other comprehensive income (loss) before reclassifications 1.6 (0.1 ) — (40.1 ) (38.6 ) Amounts reclassified from accumulated other comprehensive loss (1.0 ) — 5.3 — 4.3 Current period other comprehensive income (loss) 0.6 (0.1 ) 5.3 (40.1 ) (34.3 ) BALANCE AT SEPTEMBER 30, 2015 $ 0.6 $ 0.2 $ (119.4 ) $ (80.0 ) $ (198.6 ) A summary of the gain (loss) reclassifications out of Accumulated other comprehensive loss for the three and nine months ended September 30, 2015 and 2014 is provided below (in millions): Details about Accumulated Other Comprehensive Loss Components Three Months Ended September 30, 2015 Three Months Ended September 30, 2014 Location of Gain (Loss) Reclassified into Income Cash flow hedges gain (loss): Forward exchange contracts $ 0.2 $ 0.1 Cost of goods sold 0.2 0.1 Total before tax — — Tax (expense) benefit $ 0.2 $ 0.1 Gain (loss) net of tax Amortization of defined benefit pension and post retirement benefit items: Prior-service costs $ 0.1 $ 0.3 (a) Actuarial gains/(losses) (2.9 ) (1.1 ) (a) (2.8 ) (0.8 ) Total before tax 1.0 0.1 Tax benefit (expense) $ (1.8 ) $ (0.7 ) (Loss) gain net of tax Losses reclassified into earnings $ (1.6 ) $ (0.6 ) (Loss) gain net of tax Details about Accumulated Other Comprehensive Loss Components Nine Months Ended September 30, 2015 Nine Months Ended September 30, 2014 Location of Gain (Loss) Reclassified into Income Cash flow hedges gain (loss): Forward exchange contracts $ 1.3 $ 0.7 Cost of goods sold 1.3 0.7 Total before tax (0.3 ) (0.2 ) Tax (expense) benefit $ 1.0 $ 0.5 Gain (loss) net of tax Amortization of defined benefit pension and post retirement benefit items: Prior-service costs $ 0.6 $ 0.6 (a) Actuarial gains/(losses) (8.8 ) (2.8 ) (a) (8.2 ) (2.2 ) Total before tax 2.9 0.6 Tax benefit (expense) $ (5.3 ) $ (1.6 ) (Loss) gain net of tax Losses reclassified into earnings $ (4.3 ) $ (1.1 ) (Loss) gain net of tax (a) These accumulated other comprehensive loss components are included in the computation of net periodic pension cost (see Note 11 - Pension and Other Benefits for additional details).</t>
  </si>
  <si>
    <t>Earnings Per Share</t>
  </si>
  <si>
    <t>Earnings Per Share [Abstract]</t>
  </si>
  <si>
    <t>Earnings Per Share The Company computes earnings per share using the two-class method, which is an earnings allocation formula that determines earnings per share for common stock and participating securities. Service-based and performance-based restricted stock granted by the Company is considered a participating security as these awards contain a non-forfeitable right to dividends. The following table sets forth the computation of earnings per share for the three and nine months ended September 30, 2015 and 2014 (in millions, except per share amounts): Three Months Ended September 30, Nine Months Ended September 30, 2015 2014 2015 2014 Numerator: Net income attributable to Hubbell $ 73.3 $ 89.6 $ 215.8 $ 244.0 Less: Earnings allocated to participating securities 0.2 0.1 0.6 0.6 Net income available to common shareholders $ 73.1 $ 89.5 $ 215.2 $ 243.4 Denominator: Average number of common shares outstanding 57.7 58.9 57.8 59.0 Potential dilutive common shares 0.2 0.5 0.3 0.4 Average number of diluted shares outstanding 57.9 59.4 58.1 59.4 Earnings per share: Basic $ 1.27 $ 1.52 $ 3.73 $ 4.13 Diluted $ 1.27 $ 1.51 $ 3.71 $ 4.10 The Company did not have any significant anti-dilutive securities during the three and nine months ended September 30, 2015 and 2014 . The calculation of diluted earnings per share for the three and nine months ended September 30, 2015 excludes 27,508 and 28,105 , respectively, of performance shares granted in December 2014 that are subject to a performance condition. Those shares are excluded from the calculation of diluted earnings per share for the three and nine months ended September 30, 2015 because all necessary performance conditions were not satisfied at the end of those reporting periods.</t>
  </si>
  <si>
    <t>Pension and Other Benefits</t>
  </si>
  <si>
    <t>Defined Benefit Plans and Other Postretirement Benefit Plans Disclosures [Abstract]</t>
  </si>
  <si>
    <t>Pension And Other Benefits</t>
  </si>
  <si>
    <t>Pension and Other Benefits The following table sets forth the components of net pension and other benefit costs for the three and nine months ended September 30, 2015 and 2014 (in millions): Pension Benefits Other Benefits 2015 2014 2015 2014 Three Months Ended September 30, Service cost $ 4.6 $ 3.8 $ — $ — Interest cost 10.2 10.3 0.3 0.3 Expected return on plan assets (13.3 ) (11.4 ) — — Amortization of prior service cost 0.1 — (0.2 ) (0.3 ) Amortization of actuarial losses/(gains) 3.2 1.1 — — NET PERIODIC BENEFIT COST $ 4.8 $ 3.8 $ 0.1 $ — Nine Months Ended September 30, Service cost $ 13.6 $ 11.3 $ — $ — Interest cost 30.4 30.7 0.9 0.9 Expected return on plan assets (39.9 ) (34.0 ) — — Amortization of prior service cost 0.1 0.1 (0.7 ) (0.7 ) Amortization of actuarial losses/(gains) 9.1 2.9 — (0.1 ) NET PERIODIC BENEFIT COST $ 13.3 $ 11.0 $ 0.2 $ 0.1 Employer Contributions Although the Company is not required under the Pension Protection Act of 2006 to make any contributions to its qualified domestic benefit pension plans during 2015 , the Company made a voluntary contribution to its qualified domestic defined benefit pension plan of $ 20 million in January 2015. We do not anticipate further contributions to the qualified domestic defined benefit pension plan in 2015. The Company anticipates making required contributions of approximately $2.6 million to its foreign pension plans during 2015 , of which $ 2.1 million has been contributed through September 30, 2015 .</t>
  </si>
  <si>
    <t>Guarantees</t>
  </si>
  <si>
    <t>Standard Product Warranty Disclosure [Abstract]</t>
  </si>
  <si>
    <t>Guarantees The Company records a liability equal to the fair value of guarantees in the Condensed Consolidated Balance Sheet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September 30, 2015 and December 31, 2014 , the fair value and maximum potential payment related to the Company’s guarantees were not material. The Company offers product defect warrantie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nine months ended September 30, 2015 are set forth below (in millions): BALANCE AT DECEMBER 31, 2014 $ 13.7 Provision 8.1 Expenditures/other (8.1 ) BALANCE AT SEPTEMBER 30, 2015 $ 13.7</t>
  </si>
  <si>
    <t>Fair Value Measurement</t>
  </si>
  <si>
    <t>Fair Value Disclosures [Abstract]</t>
  </si>
  <si>
    <t>Fair Value Measurement Investments At September 30, 2015 and December 31, 2014 , the Company had $47.9 million and $43.0 million , respectively, of available-for-sale securities. At December 31, 2014 our available-for-sale securities consisted of municipal bonds classified in Level 2 of the fair value hierarchy. At September 30, 2015 our available-for-sale securities consist of $43.1 million of municipal bonds classified in Level 2 of the fair value hierarchy, as well as $4.8 million of redeemable preferred stock classified in Level 3 of the fair value hierarchy. The redeemable preferred stock was acquired for $5.0 million in the third quarter of 2015 and is an investment in a privately-held electrical utility substation security provider. The Company also had $9.3 million and $8.9 million of trading securities at September 30, 2015 and December 31, 2014 , respectively. These investments are carried on the balance sheet at fair value. Unrealized gains and losses associated with available-for-sale securities are reflected in Accumulated other comprehensive loss, net of tax, while unrealized gains and losses associated with trading securities are reflected in the results of operations.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September 30, 2015 and December 31, 2014 (in millions): Asset (Liability) Quoted Prices in Active Markets for Identical Assets (Level 1) Quoted Prices in Active Markets for Similar Assets (Level 2) Unobservable inputs for which little or no market data exists (Level 3) Total September 30, 2015 Money market funds (a) $ 264.4 $ — $ — $ 264.4 Available for sale investments — 43.1 4.8 47.9 Trading securities 9.3 — — 9.3 Deferred compensation plan liabilities (9.3 ) — — (9.3 ) Derivatives: Forward exchange contracts-Assets — 1.3 — 1.3 Forward exchange contracts-(Liabilities) — — — — Total $ 264.4 $ 44.4 $ 4.8 $ 313.6 Quoted Prices in Active Markets for Identical Assets (Level 1) Quoted Prices in Active Markets for Similar Assets (Level 2) Unobservable inputs for which little or no market data exists (Level 3) Total December 31, 2014 Money market funds (a) $ 365.9 $ — $ — $ 365.9 Available for sale investments — 43.0 — 43.0 Trading securities 8.9 — — 8.9 Deferred compensation plan liabilities (8.9 ) — — (8.9 ) Derivatives: Forward exchange contracts-Assets — 0.7 — 0.7 Forward exchange contracts-(Liabilities) — — — — Total $ 365.9 $ 43.7 $ — $ 409.6 (a) Money market funds are reflected in Cash and cash equivalents in the Condensed Consolidated Balance Sheet. The methods and assumptions used to estimate the Level 2 and Level 3 fair values were as follows: Forward exchange contracts – The fair value of forward exchange contracts were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Available-for-sale redeemable preferred stock classified in Level 3 – The fair value of the available-for-sale investment in redeemable preferred stock is valued based on a discounted cash flow model, using significant unobservable inputs, including expected cash flows and the discount rate. During the three and nine months ended September 30, 2015 there were no transfers of financial assets or liabilities in or out of Level 1 or Level 2 of the fair value hierarchy. During the nine months ended September 30, 2015 the Company had one investment in financial assets and no financial liabilities that fell within Level 3 of the hierarchy. At December 31, 2014 the Company had no financial assets or liabilities within Level 3 of the hierarchy.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During the nine months ended September 30, 2015 and 2014 , the Company purchased $1.0 million and $1.2 million , respectively, of trading securities related to these deferred compensation plans. As a result of participant distributions, the Company sold $0.3 million of these trading securities during the nine months ended September 30, 2015 and September 30, 2014 . The unrealized gains and losses associated with these trading securities are directly offset by the changes in the fair value of the underlying deferred compensation plan obligation. Derivatives 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forecasted transaction. Market value gains or losses on the derivative financial instrument are recognized in income when the effects of the related price changes of the underlying asset, liability or forecasted transaction are recognized in income. Derivative assets and derivative liabilities are not offset in the Condensed Consolidated Balance Sheet. The fair values of derivative instruments in the Condensed Consolidated Balance Sheet are as follows (in millions): Assets Liabilities Fair Value Derivatives designated as hedges (Assets) Balance Sheet Location September 30, 2015 December 31, 2014 Balance Sheet Location September 30, 2015 December 31, 2014 Forward exchange contracts designated as cash flow hedges Deferred taxes and other $ 1.3 $ 0.7 Other Current Liabilities $ — $ — Forward exchange contracts In 2015 and 2014 , the Company entered into a series of forward exchange contracts to purchase U.S. dollars in order to hedge its exposure to fluctuating rates of exchange for both anticipated inventory purchases and forecasted sales by its subsidiaries who transact business in Canada. As of September 30, 2015 , the Company had 30 individual forward exchange contracts for an aggregate notional amount of $36.1 million , having various expiration dates through September 2016. These contracts have been designated as cash flow hedges in accordance with the accounting guidance for derivatives. Interest rate locks Prior to the issuance of long-term notes in 2010 and 2008, the Company entered into forward interest rate locks to hedge its exposure to fluctuations in treasury rates. The 2010 interest rate lock resulted in a pre-tax $1.6 million loss while the 2008 interest rate lock resulted in a pre-tax $1.2 million gain. These amounts were recorded in Accumulated other comprehensive loss, net of tax, and are being amortized over the life of the respective notes. The amortization associated with these interest rate locks is reclassified from Accumulated other comprehensive loss to Interest expense, net in the Condensed Consolidated Statement of Income. The amortization reclassification for the three and nine months ended September 30, 2015 and 2014 was not material. As of both September 30, 2015 and December 31, 2014 there was $0.4 million of net unamortized losses reflected in Accumulated other comprehensive loss. The following table summarizes the results of cash flow hedging relationships for the three months ended September 30, 2015 and 2014 (in millions): Derivative Gain/(Loss) Recognized in Accumulated Other Comprehensive Loss (net of tax) Location of Gain/(Loss) Reclassified into Income Gain/(Loss) Reclassified into Earnings (Effective Portion) Derivative Instrument 2015 2014 (Effective Portion) 2015 2014 Forward exchange contract $ 0.6 $ 0.6 Cost of goods sold $ 0.2 $ 0.1 The following table summarizes the results of cash flow hedging relationships for the nine months ended September 30, 2015 and 2014 , (in millions): Derivative Gain/(Loss) Recognized in Accumulated Other Comprehensive Loss (net of tax) Location of Gain/(Loss) Reclassified into Income Gain/(Loss) Reclassified into Earnings (Effective Portion) Derivative Instrument 2015 2014 (Effective Portion) 2015 2014 Forward exchange contract $ 1.6 $ 0.6 Cost of goods sold $ 1.0 $ 0.7 There was no hedge ineffectiveness with respect to the forward exchange cash flow hedges during the three and nine months ended September 30, 2015 and 2014 . Long-term Debt The total carrying value of long-term debt as of September 30, 2015 and December 31, 2014 was $597.9 million and $597.6 million , respectively, net of unamortized discount. As of September 30, 2015 and December 31, 2014 , the estimated fair value of the long-term debt was $637.3 million and $645.1 million , respectively, using quoted market prices in active markets for similar liabilities (Level 2).</t>
  </si>
  <si>
    <t>Commitment and Contingencies</t>
  </si>
  <si>
    <t>Commitments and Contingencies Disclosure [Abstract]</t>
  </si>
  <si>
    <t>Commitments And Contingencies</t>
  </si>
  <si>
    <t>Commitments and Contingencies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t>
  </si>
  <si>
    <t>Restructuring Costs</t>
  </si>
  <si>
    <t>Restructuring and Related Activities [Abstract]</t>
  </si>
  <si>
    <t>Restructuring Costs In the first nine months of 2015, we incurred costs for restructuring actions initiated in 2015 as well as costs involving restructuring actions initiated in the prior year. Our restructuring actions are associated with cost reduction efforts that include the consolidation of manufacturing and distribution facilities as well as workforce reductions. Pre-tax restructuring costs incurred in each of our segments and the location of the costs in the Condensed Consolidated Statement of Income for the three and nine months ended September 30, 2015 is as follows (in millions): Three Months Ended September 30, 2015 Cost of goods sold Selling &amp; administrative expense Total Electrical Segment $ 5.0 $ 2.2 $ 7.2 Power Segment 0.1 0.5 0.6 Total Pre Tax Restructuring Costs $ 5.1 $ 2.7 $ 7.8 Nine Months Ended September 30, 2015 Cost of goods sold Selling &amp; administrative expense Total Electrical Segment $ 12.3 $ 5.4 $ 17.7 Power Segment 0.8 1.0 1.8 Total Pre Tax Restructuring Costs $ 13.1 $ 6.4 $ 19.5 The following table summarizes the accrued liabilities for our restructuring actions (in millions): Beginning Accrued Restructuring Balance 1/1/15 Pre-tax Restructuring Costs Utilization and Foreign Exchange Ending Accrued Restructuring Balance 9/30/2015 Current Year Restructuring Actions Severance $ — $ 12.5 $ (3.9 ) $ 8.6 Asset write-downs — 1.1 (1.1 ) — Facility closure and other costs — 1.3 (0.9 ) 0.4 Total Current Year Restructuring Actions $ — $ 14.9 $ (5.9 ) $ 9.0 Prior Year Restructuring Actions Severance $ 2.8 $ (0.1 ) $ (2.4 ) $ 0.3 Asset write-downs — 0.2 (0.2 ) — Facility closure and other costs 0.9 4.5 (5.3 ) 0.1 Total Prior Year Restructuring Actions $ 3.7 $ 4.6 $ (7.9 ) $ 0.4 Total Restructuring Actions $ 3.7 $ 19.5 $ (13.8 ) $ 9.4 The actual and expected costs for our restructuring actions are as follows (in millions): Expected Costs Costs incurred during the fourth quarter of 2014 Costs incurred during first nine months of 2015 Remaining costs at 9/30/15 Current Year Restructuring Actions Electrical Segment $ 22.3 $ — $ 13.4 $ 8.9 Power Segment 1.8 — 1.8 — Total Current Year Restructuring Actions 24.1 — 15.2 8.9 Prior Year Restructuring Actions Electrical Segment 9.8 5.5 4.3 — Power Segment — — — — Total Prior Year Restructuring Actions 9.8 5.5 4.3 — Total Restructuring Actions $ 33.9 $ 5.5 $ 19.5 $ 8.9</t>
  </si>
  <si>
    <t>Basis of Presentation (Policies)</t>
  </si>
  <si>
    <t xml:space="preserve"> Basis of Presentation The accompanying unaudited condensed consolidated financial statements of Hubbell Incorporated (“Hubbell”, the “Company”, “registrant”, “we”, “our” or “us”, which references shall include its divisions and subsidiaries) have been prepared in accordance with generally accepted accounting principles (“GAAP”) for interim financial information. Accordingly, they do not include all of the information and footnotes required by accounting principles generally accepted in the United States of America (“U.S.”) for complete financial statements. In the opinion of management, all adjustments consisting only of normal recurring adjustments considered necessary for a fair statement of the results of the periods presented have been included. Operating results for the three and nine months ended September 30, 2015 are not necessarily indicative of the results that may be expected for the year ending December 31, 2015 . The balance sheet at December 31, 2014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footnotes thereto included in the Hubbell Incorporated Annual Report on Form 10-K for the year ended December 31, 2014 .</t>
  </si>
  <si>
    <t>Recent Accounting Pronouncements</t>
  </si>
  <si>
    <t>Recent Accounting Pronouncements In September of 2015, the Financial Accounting Standards Board ("FASB") updated the guidance related to measurement-period adjustments in business combinations.The new standard eliminates the requirement that an acquirer in a business combination account for measurement-period adjustments retrospectively, instead the acquirer will recognize a measurement-period adjustment during the period in which it determines the amount of the adjustment. The update is effective for fiscal years beginning after December 15, 2015 with early adoption permitted. This amendment was early adopted by the Company effective September 30, 2015 and had no material impact on its financial statements. In April of 2015, the FASB updated the guidance related to the presentation of debt issuance costs. The new standard requires debt issuance costs, related to a recognized debt liability, be presented as debt rather than deferred charges within the financial statements. This guidance will be effective for the Company beginning in the first quarter of 2016 on a retrospective basis, with early adoption optional. The Company does not expect adoption of this guidance will have a material impact on its financial statements. In February 2015, the FASB amended the current consolidation guidance. The new guidance will impact the determination of whether an entity is a variable interest entity ("VIE") and when a company holds a variable interest in a VIE by introducing specific amendments relating to limited partnerships, outsourced decision makers and service providers, and related parties. The guidance is effective for annual and interim periods beginning after December 2015. The Company does not expect adoption of this guidance will have a material impact on its financial statements. In June 2014, the FASB issued new guidance to resolve diverse accounting treatment for share based awards in which the terms of the award provide that a performance target that affects vesting could be achieved after the requisite service period. The guidance is effective for annual periods and interim periods within those annual periods beginning after December 15, 2015 and may be applied prospectively or retrospectively. The Company does not expect adoption of this standard will have a material impact on its financial statements. In May 2014, the FASB issued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was proposed to be effective for annual periods beginning after December 15, 2016, including interim periods within that reporting period and early application is not permitted. On July 9, 2015, the FASB deferred the effective date of the new revenue recognition standard by one year. This means it is effective for fiscal years, and interim periods within those fiscal years, beginning after December 15, 2017 with earlier application permitted only as of annual reporting periods beginning after December 15, 2016, including interim reporting periods within that reporting period. The Company is currently assessing the impact of adopting this standard on its financial statements.</t>
  </si>
  <si>
    <t>Business Acquisitions (Tables)</t>
  </si>
  <si>
    <t>Summary of the Preliminary Fair Values of the Assets Acquired and Liabilities Assumed</t>
  </si>
  <si>
    <t>The following table summarizes the preliminary fair values of the assets acquired and liabilities assumed at the date of acquisition related to these transactions (in millions): Tangible assets acquired $ 36.8 Intangible assets 81.7 Goodwill 54.5 Other liabilities assumed (9.9 ) TOTAL CASH CONSIDERATION, NET $ 163.1</t>
  </si>
  <si>
    <t>Segment Information (Tables)</t>
  </si>
  <si>
    <t>Summary of Segment Information</t>
  </si>
  <si>
    <t>The Company’s reporting segments consist of the Electrical segment and the Power segment. The following table sets forth financial information by business segment (in millions): Net Sales Operating Income Operating Income as a % of Net Sales 2015 2014 2015 2014 2015 2014 Three Months Ended September 30, Electrical $ 617.5 $ 641.6 $ 78.8 $ 92.6 12.8 % 14.4 % Power 259.5 253.7 52.2 50.2 20.1 % 19.8 % TOTAL $ 877.0 $ 895.3 $ 131.0 $ 142.8 14.9 % 15.9 % Nine Months Ended September 30, Electrical $ 1,802.3 $ 1,792.8 $ 216.6 $ 256.2 12.0 % 14.3 % Power 758.4 717.8 146.1 135.1 19.3 % 18.8 % TOTAL $ 2,560.7 $ 2,510.6 $ 362.7 $ 391.3 14.2 % 15.6 %</t>
  </si>
  <si>
    <t>Inventories, net (Tables)</t>
  </si>
  <si>
    <t>Schedule of Inventory, Net</t>
  </si>
  <si>
    <t>Inventories, net are comprised of the following (in millions): September 30, 2015 December 31, 2014 Raw material $ 177.1 $ 153.8 Work-in-process 109.3 94.8 Finished goods 324.8 277.6 611.2 526.2 Excess of FIFO over LIFO cost basis (84.2 ) (84.4 ) TOTAL $ 527.0 $ 441.8</t>
  </si>
  <si>
    <t>Goodwill and Intangible Assets, net (Tables)</t>
  </si>
  <si>
    <t>Summary of Changes in Goodwill</t>
  </si>
  <si>
    <t>Changes in the carrying values of goodwill for the nine months ended September 30, 2015 , by segment, were as follows (in millions): Segment Electrical Power Total BALANCE DECEMBER 31, 2014 $ 568.9 $ 305.8 $ 874.7 Current year acquisitions (Note 2 – Business Acquisitions) 42.7 11.8 54.5 Foreign currency translation and prior year acquisitions (0.1 ) (0.6 ) (0.7 ) BALANCE SEPTEMBER 30, 2015 $ 611.5 $ 317.0 $ 928.5</t>
  </si>
  <si>
    <t>Schedule of Intangible Assets</t>
  </si>
  <si>
    <t>The carrying value of other intangible assets included in Intangible assets, net in the Condensed Consolidated Balance Sheet is as follows (in millions): September 30, 2015 December 31, 2014 Gross Amount Accumulated Amortization Gross Amount Accumulated Amortization Definite-lived: Patents, tradenames and trademarks $ 133.7 $ (36.6 ) $ 125.1 $ (32.5 ) Customer/agent relationships and other 331.5 (102.8 ) 263.0 (87.8 ) Total 465.2 (139.4 ) 388.1 (120.3 ) Indefinite-lived: Tradenames and other 53.8 — 55.0 — TOTAL $ 519.0 $ (139.4 ) $ 443.1 $ (120.3 )</t>
  </si>
  <si>
    <t>Other Accrued Liabilities (Tables)</t>
  </si>
  <si>
    <t>Schedule of Other Accrued Liabilities</t>
  </si>
  <si>
    <t>Other accrued liabilities are comprised of the following (in millions): September 30, 2015 December 31, 2014 Customer program incentives $ 34.8 $ 40.5 Accrued income taxes 14.8 5.8 Deferred revenue 16.1 18.2 Other 95.6 65.5 TOTAL $ 161.3 $ 130.0</t>
  </si>
  <si>
    <t>Other Non-Current Liabilities (Tables)</t>
  </si>
  <si>
    <t>Summary of Other Non-Current Liabilities</t>
  </si>
  <si>
    <t>Other non-current liabilities are comprised of the following (in millions): September 30, 2015 December 31, 2014 Pensions $ 115.4 $ 137.1 Other postretirement benefits 24.3 24.3 Deferred tax liabilities 81.1 74.5 Other 56.7 54.4 TOTAL $ 277.5 $ 290.3</t>
  </si>
  <si>
    <t>Total Equity(Tables)</t>
  </si>
  <si>
    <t>Schedule of Stockholders Equity</t>
  </si>
  <si>
    <t>Total equity is comprised of the following (in millions, except per share amounts): September 30, 2015 December 31, 2014 Common stock, $.01 par value: Class A - authorized 50.0 shares; issued and outstanding 7.2 and 7.2 shares $ 0.1 $ 0.1 Class B - authorized 150.0 shares; issued and outstanding 50.7 and 51.3 shares 0.5 0.5 Additional paid-in-capital 79.4 146.7 Retained earnings 2,062.5 1,944.1 Accumulated other comprehensive loss: Pension and post retirement benefit plan adjustment, net of tax (119.4 ) (124.7 ) Cumulative translation adjustment (80.0 ) (39.9 ) Unrealized gain on investment, net of tax 0.2 0.3 Cash flow hedge gain, net of tax 0.6 — Total Accumulated other comprehensive loss (198.6 ) (164.3 ) Hubbell shareholders’ equity 1,943.9 1,927.1 Noncontrolling interest 9.7 8.6 TOTAL EQUITY $ 1,953.6 $ 1,935.7 A summary of the changes in equity for the nine months ended September 30, 2015 and 2014 is provided below (in millions): Nine Months Ended September 30, 2015 2014 Hubbell Shareholders’ Equity Noncontrolling interest Total Equity Hubbell Shareholders’ Equity Noncontrolling interest Total Equity EQUITY, JANUARY 1 $ 1,927.1 $ 8.6 $ 1,935.7 $ 1,906.4 $ 8.4 $ 1,914.8 Total comprehensive income 181.5 3.6 185.1 234.2 2.6 236.8 Stock-based compensation 10.2 — 10.2 9.4 — 9.4 Exercise of stock options — — — 1.1 — 1.1 Income tax windfall from stock-based awards, net 1.9 — 1.9 7.8 — 7.8 Repurchase/surrender of common shares (79.8 ) — (79.8 ) (45.0 ) — (45.0 ) Issuance of shares related to directors’ deferred compensation 0.2 — 0.2 0.5 — 0.5 Dividends to noncontrolling interest — (2.5 ) (2.5 ) — (1.7 ) (1.7 ) Cash dividends declared (97.2 ) — (97.2 ) (88.7 ) — (88.7 ) EQUITY, SEPTEMBER 30 $ 1,943.9 $ 9.7 $ 1,953.6 $ 2,025.7 $ 9.3 $ 2,035.0</t>
  </si>
  <si>
    <t>Accumulated Other Comprehensive Loss (Tables)</t>
  </si>
  <si>
    <t>Schedule Of Accumulated Other Comprehensive Income Loss</t>
  </si>
  <si>
    <t>A summary of the changes in Accumulated other comprehensive loss (net of tax) for the nine months ended September 30, 2015 is provided below (in millions): (debit) credit Cash flow hedge (loss) gain Unrealized gain (loss) on available-for- sale securities Pension and post retirement benefit plan adjustment Cumulative translation adjustment Total BALANCE AT DECEMBER 31, 2014 $ — $ 0.3 $ (124.7 ) $ (39.9 ) $ (164.3 ) Other comprehensive income (loss) before reclassifications 1.6 (0.1 ) — (40.1 ) (38.6 ) Amounts reclassified from accumulated other comprehensive loss (1.0 ) — 5.3 — 4.3 Current period other comprehensive income (loss) 0.6 (0.1 ) 5.3 (40.1 ) (34.3 ) BALANCE AT SEPTEMBER 30, 2015 $ 0.6 $ 0.2 $ (119.4 ) $ (80.0 ) $ (198.6 )</t>
  </si>
  <si>
    <t>Reclassification out of Accumulated Other Comprehensive Income</t>
  </si>
  <si>
    <t>A summary of the gain (loss) reclassifications out of Accumulated other comprehensive loss for the three and nine months ended September 30, 2015 and 2014 is provided below (in millions): Details about Accumulated Other Comprehensive Loss Components Three Months Ended September 30, 2015 Three Months Ended September 30, 2014 Location of Gain (Loss) Reclassified into Income Cash flow hedges gain (loss): Forward exchange contracts $ 0.2 $ 0.1 Cost of goods sold 0.2 0.1 Total before tax — — Tax (expense) benefit $ 0.2 $ 0.1 Gain (loss) net of tax Amortization of defined benefit pension and post retirement benefit items: Prior-service costs $ 0.1 $ 0.3 (a) Actuarial gains/(losses) (2.9 ) (1.1 ) (a) (2.8 ) (0.8 ) Total before tax 1.0 0.1 Tax benefit (expense) $ (1.8 ) $ (0.7 ) (Loss) gain net of tax Losses reclassified into earnings $ (1.6 ) $ (0.6 ) (Loss) gain net of tax Details about Accumulated Other Comprehensive Loss Components Nine Months Ended September 30, 2015 Nine Months Ended September 30, 2014 Location of Gain (Loss) Reclassified into Income Cash flow hedges gain (loss): Forward exchange contracts $ 1.3 $ 0.7 Cost of goods sold 1.3 0.7 Total before tax (0.3 ) (0.2 ) Tax (expense) benefit $ 1.0 $ 0.5 Gain (loss) net of tax Amortization of defined benefit pension and post retirement benefit items: Prior-service costs $ 0.6 $ 0.6 (a) Actuarial gains/(losses) (8.8 ) (2.8 ) (a) (8.2 ) (2.2 ) Total before tax 2.9 0.6 Tax benefit (expense) $ (5.3 ) $ (1.6 ) (Loss) gain net of tax Losses reclassified into earnings $ (4.3 ) $ (1.1 ) (Loss) gain net of tax (a) These accumulated other comprehensive loss components are included in the computation of net periodic pension cost (see Note 11 - Pension and Other Benefits for additional details).</t>
  </si>
  <si>
    <t>Earnings Per Share (Tables)</t>
  </si>
  <si>
    <t>Summary of the Computation of Earnings Per Share</t>
  </si>
  <si>
    <t>The following table sets forth the computation of earnings per share for the three and nine months ended September 30, 2015 and 2014 (in millions, except per share amounts): Three Months Ended September 30, Nine Months Ended September 30, 2015 2014 2015 2014 Numerator: Net income attributable to Hubbell $ 73.3 $ 89.6 $ 215.8 $ 244.0 Less: Earnings allocated to participating securities 0.2 0.1 0.6 0.6 Net income available to common shareholders $ 73.1 $ 89.5 $ 215.2 $ 243.4 Denominator: Average number of common shares outstanding 57.7 58.9 57.8 59.0 Potential dilutive common shares 0.2 0.5 0.3 0.4 Average number of diluted shares outstanding 57.9 59.4 58.1 59.4 Earnings per share: Basic $ 1.27 $ 1.52 $ 3.73 $ 4.13 Diluted $ 1.27 $ 1.51 $ 3.71 $ 4.10</t>
  </si>
  <si>
    <t>Pension and Other Benefits (Tables)</t>
  </si>
  <si>
    <t>Schedule of Net Pension and Other Benefit Costs</t>
  </si>
  <si>
    <t>The following table sets forth the components of net pension and other benefit costs for the three and nine months ended September 30, 2015 and 2014 (in millions): Pension Benefits Other Benefits 2015 2014 2015 2014 Three Months Ended September 30, Service cost $ 4.6 $ 3.8 $ — $ — Interest cost 10.2 10.3 0.3 0.3 Expected return on plan assets (13.3 ) (11.4 ) — — Amortization of prior service cost 0.1 — (0.2 ) (0.3 ) Amortization of actuarial losses/(gains) 3.2 1.1 — — NET PERIODIC BENEFIT COST $ 4.8 $ 3.8 $ 0.1 $ — Nine Months Ended September 30, Service cost $ 13.6 $ 11.3 $ — $ — Interest cost 30.4 30.7 0.9 0.9 Expected return on plan assets (39.9 ) (34.0 ) — — Amortization of prior service cost 0.1 0.1 (0.7 ) (0.7 ) Amortization of actuarial losses/(gains) 9.1 2.9 — (0.1 ) NET PERIODIC BENEFIT COST $ 13.3 $ 11.0 $ 0.2 $ 0.1</t>
  </si>
  <si>
    <t>Guarantees (Tables)</t>
  </si>
  <si>
    <t>Schedule of Product Warranty Liability</t>
  </si>
  <si>
    <t>Changes in the accrual for product warranties during the nine months ended September 30, 2015 are set forth below (in millions): BALANCE AT DECEMBER 31, 2014 $ 13.7 Provision 8.1 Expenditures/other (8.1 ) BALANCE AT SEPTEMBER 30, 2015 $ 13.7</t>
  </si>
  <si>
    <t>Fair Value Measurement (Tables)</t>
  </si>
  <si>
    <t>Summary of Financial Assets and Liability by Fair Value Hierarchy Level</t>
  </si>
  <si>
    <t>The following table shows, by level within the fair value hierarchy, our financial assets and liabilities that are accounted for at fair value on a recurring basis at September 30, 2015 and December 31, 2014 (in millions): Asset (Liability) Quoted Prices in Active Markets for Identical Assets (Level 1) Quoted Prices in Active Markets for Similar Assets (Level 2) Unobservable inputs for which little or no market data exists (Level 3) Total September 30, 2015 Money market funds (a) $ 264.4 $ — $ — $ 264.4 Available for sale investments — 43.1 4.8 47.9 Trading securities 9.3 — — 9.3 Deferred compensation plan liabilities (9.3 ) — — (9.3 ) Derivatives: Forward exchange contracts-Assets — 1.3 — 1.3 Forward exchange contracts-(Liabilities) — — — — Total $ 264.4 $ 44.4 $ 4.8 $ 313.6 Quoted Prices in Active Markets for Identical Assets (Level 1) Quoted Prices in Active Markets for Similar Assets (Level 2) Unobservable inputs for which little or no market data exists (Level 3) Total December 31, 2014 Money market funds (a) $ 365.9 $ — $ — $ 365.9 Available for sale investments — 43.0 — 43.0 Trading securities 8.9 — — 8.9 Deferred compensation plan liabilities (8.9 ) — — (8.9 ) Derivatives: Forward exchange contracts-Assets — 0.7 — 0.7 Forward exchange contracts-(Liabilities) — — — — Total $ 365.9 $ 43.7 $ — $ 409.6 (a) Money market funds are reflected in Cash and cash equivalents in the Condensed Consolidated Balance Sheet.</t>
  </si>
  <si>
    <t>Summary of Fair Value of Derivative Instruments in the Consolidated Balance Sheet</t>
  </si>
  <si>
    <t>The fair values of derivative instruments in the Condensed Consolidated Balance Sheet are as follows (in millions): Assets Liabilities Fair Value Derivatives designated as hedges (Assets) Balance Sheet Location September 30, 2015 December 31, 2014 Balance Sheet Location September 30, 2015 December 31, 2014 Forward exchange contracts designated as cash flow hedges Deferred taxes and other $ 1.3 $ 0.7 Other Current Liabilities $ — $ —</t>
  </si>
  <si>
    <t>Summary of the Results of Cash Flow Hedging Relationships</t>
  </si>
  <si>
    <t>The following table summarizes the results of cash flow hedging relationships for the three months ended September 30, 2015 and 2014 (in millions): Derivative Gain/(Loss) Recognized in Accumulated Other Comprehensive Loss (net of tax) Location of Gain/(Loss) Reclassified into Income Gain/(Loss) Reclassified into Earnings (Effective Portion) Derivative Instrument 2015 2014 (Effective Portion) 2015 2014 Forward exchange contract $ 0.6 $ 0.6 Cost of goods sold $ 0.2 $ 0.1 The following table summarizes the results of cash flow hedging relationships for the nine months ended September 30, 2015 and 2014 , (in millions): Derivative Gain/(Loss) Recognized in Accumulated Other Comprehensive Loss (net of tax) Location of Gain/(Loss) Reclassified into Income Gain/(Loss) Reclassified into Earnings (Effective Portion) Derivative Instrument 2015 2014 (Effective Portion) 2015 2014 Forward exchange contract $ 1.6 $ 0.6 Cost of goods sold $ 1.0 $ 0.7</t>
  </si>
  <si>
    <t>Restructuring Costs (Tables)</t>
  </si>
  <si>
    <t>Summary of Restructuring Costs</t>
  </si>
  <si>
    <t>Pre-tax restructuring costs incurred in each of our segments and the location of the costs in the Condensed Consolidated Statement of Income for the three and nine months ended September 30, 2015 is as follows (in millions): Three Months Ended September 30, 2015 Cost of goods sold Selling &amp; administrative expense Total Electrical Segment $ 5.0 $ 2.2 $ 7.2 Power Segment 0.1 0.5 0.6 Total Pre Tax Restructuring Costs $ 5.1 $ 2.7 $ 7.8 Nine Months Ended September 30, 2015 Cost of goods sold Selling &amp; administrative expense Total Electrical Segment $ 12.3 $ 5.4 $ 17.7 Power Segment 0.8 1.0 1.8 Total Pre Tax Restructuring Costs $ 13.1 $ 6.4 $ 19.5 The actual and expected costs for our restructuring actions are as follows (in millions): Expected Costs Costs incurred during the fourth quarter of 2014 Costs incurred during first nine months of 2015 Remaining costs at 9/30/15 Current Year Restructuring Actions Electrical Segment $ 22.3 $ — $ 13.4 $ 8.9 Power Segment 1.8 — 1.8 — Total Current Year Restructuring Actions 24.1 — 15.2 8.9 Prior Year Restructuring Actions Electrical Segment 9.8 5.5 4.3 — Power Segment — — — — Total Prior Year Restructuring Actions 9.8 5.5 4.3 — Total Restructuring Actions $ 33.9 $ 5.5 $ 19.5 $ 8.9</t>
  </si>
  <si>
    <t>Schedule of Restructuring Reserve by Type of Cost</t>
  </si>
  <si>
    <t>The following table summarizes the accrued liabilities for our restructuring actions (in millions): Beginning Accrued Restructuring Balance 1/1/15 Pre-tax Restructuring Costs Utilization and Foreign Exchange Ending Accrued Restructuring Balance 9/30/2015 Current Year Restructuring Actions Severance $ — $ 12.5 $ (3.9 ) $ 8.6 Asset write-downs — 1.1 (1.1 ) — Facility closure and other costs — 1.3 (0.9 ) 0.4 Total Current Year Restructuring Actions $ — $ 14.9 $ (5.9 ) $ 9.0 Prior Year Restructuring Actions Severance $ 2.8 $ (0.1 ) $ (2.4 ) $ 0.3 Asset write-downs — 0.2 (0.2 ) — Facility closure and other costs 0.9 4.5 (5.3 ) 0.1 Total Prior Year Restructuring Actions $ 3.7 $ 4.6 $ (7.9 ) $ 0.4 Total Restructuring Actions $ 3.7 $ 19.5 $ (13.8 ) $ 9.4</t>
  </si>
  <si>
    <t>Business Acquisitions Narrative (Details) - USD ($) $ in Millions</t>
  </si>
  <si>
    <t>Mar. 31, 2015</t>
  </si>
  <si>
    <t>Business Acquisition [Line Items]</t>
  </si>
  <si>
    <t>Goodwill recognized through acquisitions</t>
  </si>
  <si>
    <t>Goodwill, purchase accounting adjustments</t>
  </si>
  <si>
    <t>Acme</t>
  </si>
  <si>
    <t>Intangible assets</t>
  </si>
  <si>
    <t>Weighted average useful life</t>
  </si>
  <si>
    <t>20 years</t>
  </si>
  <si>
    <t>Turner</t>
  </si>
  <si>
    <t>19 years</t>
  </si>
  <si>
    <t>EC&amp;M</t>
  </si>
  <si>
    <t>16 years</t>
  </si>
  <si>
    <t>GasBreaker</t>
  </si>
  <si>
    <t>17 years</t>
  </si>
  <si>
    <t>Business Acquisitions (Details) - USD ($) $ in Millions</t>
  </si>
  <si>
    <t>Series of Individually Immaterial Business Acquisitions</t>
  </si>
  <si>
    <t>Tangible assets acquired</t>
  </si>
  <si>
    <t>Other liabilities assumed</t>
  </si>
  <si>
    <t>TOTAL CASH CONSIDERATION, NET</t>
  </si>
  <si>
    <t>Segment Information (Details) - USD ($) $ in Millions</t>
  </si>
  <si>
    <t>Segment Reporting Information [Line Items]</t>
  </si>
  <si>
    <t>Operating Income</t>
  </si>
  <si>
    <t>Operating Income as a % of Net Sales</t>
  </si>
  <si>
    <t>14.90%</t>
  </si>
  <si>
    <t>15.90%</t>
  </si>
  <si>
    <t>14.20%</t>
  </si>
  <si>
    <t>15.60%</t>
  </si>
  <si>
    <t>Operating Segments | Electrical</t>
  </si>
  <si>
    <t>12.80%</t>
  </si>
  <si>
    <t>14.40%</t>
  </si>
  <si>
    <t>12.00%</t>
  </si>
  <si>
    <t>14.30%</t>
  </si>
  <si>
    <t>Operating Segments | Power</t>
  </si>
  <si>
    <t>20.10%</t>
  </si>
  <si>
    <t>19.80%</t>
  </si>
  <si>
    <t>19.30%</t>
  </si>
  <si>
    <t>18.80%</t>
  </si>
  <si>
    <t>Inventories, net (Details) - USD ($) $ in Millions</t>
  </si>
  <si>
    <t>Raw material</t>
  </si>
  <si>
    <t>Work-in-process</t>
  </si>
  <si>
    <t>Finished goods</t>
  </si>
  <si>
    <t>Inventory, gross</t>
  </si>
  <si>
    <t>Excess of FIFO over LIFO cost basis</t>
  </si>
  <si>
    <t>TOTAL</t>
  </si>
  <si>
    <t>Goodwill and Intangible Assets, net (Details) $ in Millions</t>
  </si>
  <si>
    <t>Sep. 30, 2015USD ($)</t>
  </si>
  <si>
    <t>Goodwill [Roll Forward]</t>
  </si>
  <si>
    <t>BALANCE DECEMBER 31, 2014</t>
  </si>
  <si>
    <t>Current year acquisitions (Note 2 – Business Acquisitions)</t>
  </si>
  <si>
    <t>Foreign currency translation and prior year acquisitions</t>
  </si>
  <si>
    <t>BALANCE SEPTEMBER 30, 2015</t>
  </si>
  <si>
    <t>Electrical</t>
  </si>
  <si>
    <t>Power</t>
  </si>
  <si>
    <t>Goodwill and Intangible Assets, net Narrative (Details) - USD ($) $ in Millions</t>
  </si>
  <si>
    <t>Apr. 01, 2015</t>
  </si>
  <si>
    <t>Goodwill [Line Items]</t>
  </si>
  <si>
    <t>Amortization expense</t>
  </si>
  <si>
    <t>Finite-Lived Intangible Assets, Net, Amortization Expense, Fiscal Year Maturity [Abstract]</t>
  </si>
  <si>
    <t>Minimum</t>
  </si>
  <si>
    <t>Percentage of fair value in excess of carrying amount</t>
  </si>
  <si>
    <t>100.00%</t>
  </si>
  <si>
    <t>Maximum</t>
  </si>
  <si>
    <t>300.00%</t>
  </si>
  <si>
    <t>Goodwill and Intangible Assets, net Other Intangible Assets (Details) - USD ($) $ in Millions</t>
  </si>
  <si>
    <t>Other Intangible Assets [Line Items]</t>
  </si>
  <si>
    <t>Gross Amount</t>
  </si>
  <si>
    <t>Accumulated Amortization</t>
  </si>
  <si>
    <t>Tradenames and other</t>
  </si>
  <si>
    <t>Patents, tradenames and trademarks</t>
  </si>
  <si>
    <t>Customer/agent relationships and other</t>
  </si>
  <si>
    <t>Other Accrued Liabilities (Details) - USD ($) $ in Millions</t>
  </si>
  <si>
    <t>Customer program incentives</t>
  </si>
  <si>
    <t>Accrued income taxes</t>
  </si>
  <si>
    <t>Deferred revenue</t>
  </si>
  <si>
    <t>Other</t>
  </si>
  <si>
    <t>Other Non-Current Liabilities (Details) - USD ($) $ in Millions</t>
  </si>
  <si>
    <t>Pensions</t>
  </si>
  <si>
    <t>Other postretirement benefits</t>
  </si>
  <si>
    <t>Deferred tax liabilities</t>
  </si>
  <si>
    <t>Total Equity I (Details) - USD ($) $ / shares in Units, $ in Millions</t>
  </si>
  <si>
    <t>Dec. 31, 2013</t>
  </si>
  <si>
    <t>Equity [Line Items]</t>
  </si>
  <si>
    <t>Additional paid-in-capital</t>
  </si>
  <si>
    <t>Retained earnings</t>
  </si>
  <si>
    <t>Accumulated other comprehensive loss:</t>
  </si>
  <si>
    <t>Pension and post retirement benefit plan adjustment, net of tax</t>
  </si>
  <si>
    <t>Cumulative translation adjustment</t>
  </si>
  <si>
    <t>Cash flow hedge gain, net of tax</t>
  </si>
  <si>
    <t>Total Accumulated other comprehensive loss</t>
  </si>
  <si>
    <t>Hubbell shareholders’ equity</t>
  </si>
  <si>
    <t>Common stock par value per share (USD per share)</t>
  </si>
  <si>
    <t>Common stock par value</t>
  </si>
  <si>
    <t>Common stock, shares authorized (shares)</t>
  </si>
  <si>
    <t>Common stock, shares, issued (shares)</t>
  </si>
  <si>
    <t>Common stock, shares, outstanding (shares)</t>
  </si>
  <si>
    <t>Total Equity II (Details) - USD ($) $ in Millions</t>
  </si>
  <si>
    <t>Increase (Decrease) in Stockholders' Equity [Roll Forward]</t>
  </si>
  <si>
    <t>EQUITY, JANUARY 1</t>
  </si>
  <si>
    <t>Exercise of stock options</t>
  </si>
  <si>
    <t>Income tax windfall from stock-based awards, net</t>
  </si>
  <si>
    <t>Repurchase/surrender of common shares</t>
  </si>
  <si>
    <t>Issuance of shares related to directors’ deferred compensation</t>
  </si>
  <si>
    <t>Dividends to noncontrolling interest</t>
  </si>
  <si>
    <t>Cash dividends declared</t>
  </si>
  <si>
    <t>EQUITY, SEPTEMBER 30</t>
  </si>
  <si>
    <t>Hubbell Shareholders’ Equity</t>
  </si>
  <si>
    <t>Total Equity III (Details) - $ / shares</t>
  </si>
  <si>
    <t>Aug. 24, 2015</t>
  </si>
  <si>
    <t>Reclassification of stock, proposed premium per share (USD per share)</t>
  </si>
  <si>
    <t>Reclassification of common stock, new share class (shares)</t>
  </si>
  <si>
    <t>Reclassification of stock, new share class par value per share (USD per share)</t>
  </si>
  <si>
    <t>Reclassification of stock, voting rights of proposed share class (shares)</t>
  </si>
  <si>
    <t>Accumulated Other Comprehensive Loss Changes in Accumulated Other Comprehensive Loss (Details) $ in Millions</t>
  </si>
  <si>
    <t>Accumulated Other Comprehensive Income (Loss), Net of Tax [Roll Forward]</t>
  </si>
  <si>
    <t>BALANCE AT DECEMBER 31, 2014</t>
  </si>
  <si>
    <t>Other comprehensive income (loss) before reclassifications</t>
  </si>
  <si>
    <t>Amounts reclassified from accumulated other comprehensive loss</t>
  </si>
  <si>
    <t>Current period other comprehensive income (loss)</t>
  </si>
  <si>
    <t>BALANCE AT SEPTEMBER 30, 2015</t>
  </si>
  <si>
    <t>Cash flow hedge (loss) gain</t>
  </si>
  <si>
    <t>Unrealized gain (loss) on available-for- sale securities</t>
  </si>
  <si>
    <t>Pension and post retirement benefit plan adjustment</t>
  </si>
  <si>
    <t>Accumulated Other Comprehensive Loss (Details) - USD ($) $ in Millions</t>
  </si>
  <si>
    <t>Reclassification From Accumulated Other Comprehensive Income Current Period Net Of Tax [Abstract]</t>
  </si>
  <si>
    <t>Tax (expense) benefit</t>
  </si>
  <si>
    <t>(Loss) gain net of tax</t>
  </si>
  <si>
    <t>Prior-service costs</t>
  </si>
  <si>
    <t>Actuarial gains/(losses)</t>
  </si>
  <si>
    <t>Reclassification out of Accumulated Other Comprehensive Income [Member]</t>
  </si>
  <si>
    <t>Earnings Per Share (Details) - USD ($) $ / shares in Units, shares in Millions, $ in Millions</t>
  </si>
  <si>
    <t>Numerator:</t>
  </si>
  <si>
    <t>Less: Earnings allocated to participating securities</t>
  </si>
  <si>
    <t>Net income available to common shareholders</t>
  </si>
  <si>
    <t>Denominator [Abstract]</t>
  </si>
  <si>
    <t>Average number of common shares outstanding (shares)</t>
  </si>
  <si>
    <t>Potential dilutive common shares (shares)</t>
  </si>
  <si>
    <t>Average number of diluted shares outstanding (shares)</t>
  </si>
  <si>
    <t>Earnings Per Share Narrative (Details) - shares</t>
  </si>
  <si>
    <t>Performance Shares</t>
  </si>
  <si>
    <t>Antidilutive Securities Excluded from Computation of Earnings Per Share [Line Items]</t>
  </si>
  <si>
    <t>Shares excluded from the calculation of diluted earnings per share (shares)</t>
  </si>
  <si>
    <t>Pension and Other Benefits (Details) - USD ($) $ in Millions</t>
  </si>
  <si>
    <t>1 Months Ended</t>
  </si>
  <si>
    <t>Jan. 31, 2015</t>
  </si>
  <si>
    <t>Pension Benefits</t>
  </si>
  <si>
    <t>Components of net periodic benefit cost [Line Items]</t>
  </si>
  <si>
    <t>Service cost</t>
  </si>
  <si>
    <t>Interest cost</t>
  </si>
  <si>
    <t>Expected return on plan assets</t>
  </si>
  <si>
    <t>Amortization of prior service cost</t>
  </si>
  <si>
    <t>Amortization of actuarial losses/(gains)</t>
  </si>
  <si>
    <t>NET PERIODIC BENEFIT COST</t>
  </si>
  <si>
    <t>Other Benefits</t>
  </si>
  <si>
    <t>Domestic Plan</t>
  </si>
  <si>
    <t>Contribution to defined benefit pension plans</t>
  </si>
  <si>
    <t>Foreign Plan</t>
  </si>
  <si>
    <t>Defined benefit plan estimated total employer contributions in current fiscal year</t>
  </si>
  <si>
    <t>Guarantees (Details) $ in Millions</t>
  </si>
  <si>
    <t>Movement in Standard Product Warranty Accrual [Roll Forward]</t>
  </si>
  <si>
    <t>Provision</t>
  </si>
  <si>
    <t>Expenditures/other</t>
  </si>
  <si>
    <t>Fair Value Measurement Narrative (Details)</t>
  </si>
  <si>
    <t>12 Months Ended</t>
  </si>
  <si>
    <t>Sep. 30, 2015USD ($)forward_exchange_contrtact</t>
  </si>
  <si>
    <t>Sep. 30, 2014USD ($)</t>
  </si>
  <si>
    <t>Dec. 31, 2014USD ($)</t>
  </si>
  <si>
    <t>Dec. 31, 2010USD ($)</t>
  </si>
  <si>
    <t>Dec. 31, 2008USD ($)</t>
  </si>
  <si>
    <t>Fair Value, Assets and Liabilities Measured on Recurring and Nonrecurring Basis [Line Items]</t>
  </si>
  <si>
    <t>Available for sale investments</t>
  </si>
  <si>
    <t>Trading securities</t>
  </si>
  <si>
    <t>Purchase of trading securities related to deferred compensation plans</t>
  </si>
  <si>
    <t>Proceeds from securities sold</t>
  </si>
  <si>
    <t>Number of foreign exchange contracts held | forward_exchange_contrtact</t>
  </si>
  <si>
    <t>Derivative, notional amount</t>
  </si>
  <si>
    <t>Unrealized gain (loss) on interest rate lock, recorded in accumulated other comprehensive loss</t>
  </si>
  <si>
    <t>Long-term debt, fair value</t>
  </si>
  <si>
    <t>Interest Rate Lock 2010</t>
  </si>
  <si>
    <t>Interest Rate Lock 2008</t>
  </si>
  <si>
    <t>Quoted Prices in Active Markets for Similar Assets (Level 2)</t>
  </si>
  <si>
    <t>Unobservable inputs for which little or no market data exists (Level 3)</t>
  </si>
  <si>
    <t>Fair Value Measurement Financial Assets and Liabilities by Hierarchy Level (Details) - USD ($) $ in Millions</t>
  </si>
  <si>
    <t>Money market funds</t>
  </si>
  <si>
    <t>Deferred compensation plan liabilities</t>
  </si>
  <si>
    <t>Derivatives:</t>
  </si>
  <si>
    <t>Forward exchange contracts-Assets</t>
  </si>
  <si>
    <t>Forward exchange contracts-(Liabilities)</t>
  </si>
  <si>
    <t>Total</t>
  </si>
  <si>
    <t>Quoted Prices in Active Markets for Identical Assets (Level 1)</t>
  </si>
  <si>
    <t>Fair Value Measurement Derivative Instruments (Details) - USD ($) $ in Millions</t>
  </si>
  <si>
    <t>Fair Value, Balance Sheet Grouping, Financial Statement Captions [Line Items]</t>
  </si>
  <si>
    <t>Forward exchange contracts designated as cash flow hedges</t>
  </si>
  <si>
    <t>Other Current Liabilities</t>
  </si>
  <si>
    <t>Fair Value Measurement Cash Flow Hedging Relationships (Details) - Forward exchange contract - USD ($) $ in Millions</t>
  </si>
  <si>
    <t>Derivative Instruments and Hedging Activities Disclosures [Line Items]</t>
  </si>
  <si>
    <t>Derivative Gain/(Loss) Recognized in Accumulated Other Comprehensive Loss (net of tax)</t>
  </si>
  <si>
    <t>Gain/(Loss) Reclassified into Earnings (Effective Portion)</t>
  </si>
  <si>
    <t>Restructuring Costs  - By Segment (Details) - USD ($) $ in Millions</t>
  </si>
  <si>
    <t>Restructuring Cost and Reserve [Line Items]</t>
  </si>
  <si>
    <t>Pre-tax Restructuring Costs</t>
  </si>
  <si>
    <t>Selling &amp; administrative expense</t>
  </si>
  <si>
    <t>Electrical | Cost of goods sold</t>
  </si>
  <si>
    <t>Electrical | Selling &amp; administrative expense</t>
  </si>
  <si>
    <t>Power | Cost of goods sold</t>
  </si>
  <si>
    <t>Power | Selling &amp; administrative expense</t>
  </si>
  <si>
    <t>Restructuring Costs - Reserve (Details) - USD ($) $ in Millions</t>
  </si>
  <si>
    <t>Restructuring Reserve [Roll Forward]</t>
  </si>
  <si>
    <t>Beginning Accrued Restructuring Balance 1/1/15</t>
  </si>
  <si>
    <t>Utilization and Foreign Exchange</t>
  </si>
  <si>
    <t>Ending Accrued Restructuring Balance 9/30/2015</t>
  </si>
  <si>
    <t>Current Year Restructuring Actions</t>
  </si>
  <si>
    <t>Current Year Restructuring Actions | Severance</t>
  </si>
  <si>
    <t>Current Year Restructuring Actions | Asset write-downs</t>
  </si>
  <si>
    <t>Current Year Restructuring Actions | Facility closure and other costs</t>
  </si>
  <si>
    <t>Prior Year Restructuring Actions</t>
  </si>
  <si>
    <t>Prior Year Restructuring Actions | Severance</t>
  </si>
  <si>
    <t>Prior Year Restructuring Actions | Asset write-downs</t>
  </si>
  <si>
    <t>Prior Year Restructuring Actions | Facility closure and other costs</t>
  </si>
  <si>
    <t>Restructuring Costs - Summary of Costs (Details) - USD ($) $ in Millions</t>
  </si>
  <si>
    <t>Expected Costs</t>
  </si>
  <si>
    <t>Costs incurred</t>
  </si>
  <si>
    <t>Remaining costs at 9/30/15</t>
  </si>
  <si>
    <t>Current Year Restructuring Actions | Electrical</t>
  </si>
  <si>
    <t>Current Year Restructuring Actions | Power</t>
  </si>
  <si>
    <t>Prior Year Restructuring Actions | Electrical</t>
  </si>
  <si>
    <t>Prior Year Restructuring Actions | Pow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48898</v>
      </c>
    </row>
    <row r="9" spans="1:3">
      <c r="A9" t="s" s="4">
        <v>14</v>
      </c>
      <c r="B9" t="s" s="4">
        <v>15</v>
      </c>
    </row>
    <row r="10" spans="1:3">
      <c r="A10" t="s" s="4">
        <v>16</v>
      </c>
      <c r="B10" t="s" s="4">
        <v>15</v>
      </c>
    </row>
    <row r="11" spans="1:3">
      <c r="A11" t="s" s="4">
        <v>17</v>
      </c>
      <c r="B11" t="s" s="4">
        <v>18</v>
      </c>
    </row>
    <row r="12" spans="1:3">
      <c r="A12" t="s" s="4">
        <v>19</v>
      </c>
      <c r="B12" t="s" s="4">
        <v>20</v>
      </c>
    </row>
    <row r="13" spans="1:3">
      <c r="A13" t="s" s="4">
        <v>21</v>
      </c>
      <c r="B13" t="n" s="5">
        <v>2015</v>
      </c>
    </row>
    <row r="14" spans="1:3">
      <c r="A14" t="s" s="4">
        <v>22</v>
      </c>
      <c r="B14" t="s" s="6">
        <v>23</v>
      </c>
    </row>
    <row r="15" spans="1:3">
      <c r="A15" t="s" s="4">
        <v>24</v>
      </c>
    </row>
    <row r="16" spans="1:3">
      <c r="A16" t="s" s="3">
        <v>4</v>
      </c>
    </row>
    <row r="17" spans="1:3">
      <c r="A17" t="s" s="4">
        <v>25</v>
      </c>
      <c r="C17" t="n" s="5">
        <v>7167506</v>
      </c>
    </row>
    <row r="18" spans="1:3">
      <c r="A18" t="s" s="4">
        <v>26</v>
      </c>
    </row>
    <row r="19" spans="1:3">
      <c r="A19" t="s" s="3">
        <v>4</v>
      </c>
    </row>
    <row r="20" spans="1:3">
      <c r="A20" t="s" s="4">
        <v>25</v>
      </c>
      <c r="C20" t="n" s="5">
        <v>50714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70</v>
      </c>
      <c r="B1" t="s" s="2">
        <v>1</v>
      </c>
    </row>
    <row r="2" spans="1:2">
      <c r="B2" t="s" s="2">
        <v>2</v>
      </c>
    </row>
    <row r="3" spans="1:2">
      <c r="A3" t="s" s="3">
        <v>136</v>
      </c>
    </row>
    <row r="4" spans="1:2">
      <c r="A4" t="s" s="4">
        <v>70</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88</v>
      </c>
      <c r="B1" t="s" s="2">
        <v>1</v>
      </c>
    </row>
    <row r="2" spans="1:2">
      <c r="B2" t="s" s="2">
        <v>2</v>
      </c>
    </row>
    <row r="3" spans="1:2">
      <c r="A3" t="s" s="3">
        <v>144</v>
      </c>
    </row>
    <row r="4" spans="1:2">
      <c r="A4" t="s" s="4">
        <v>88</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92</v>
      </c>
      <c r="B1" t="s" s="2">
        <v>1</v>
      </c>
    </row>
    <row r="2" spans="1:2">
      <c r="B2" t="s" s="2">
        <v>2</v>
      </c>
    </row>
    <row r="3" spans="1:2">
      <c r="A3" t="s" s="3">
        <v>146</v>
      </c>
    </row>
    <row r="4" spans="1:2">
      <c r="A4" t="s" s="4">
        <v>92</v>
      </c>
      <c r="B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3">
        <v>30</v>
      </c>
    </row>
    <row r="4" spans="1:5">
      <c r="A4" t="s" s="4">
        <v>31</v>
      </c>
      <c r="B4" t="n" s="7">
        <v>877</v>
      </c>
      <c r="C4" t="n" s="8">
        <v>895.3</v>
      </c>
      <c r="D4" t="n" s="8">
        <v>2560.7</v>
      </c>
      <c r="E4" t="n" s="8">
        <v>2510.6</v>
      </c>
    </row>
    <row r="5" spans="1:5">
      <c r="A5" t="s" s="4">
        <v>32</v>
      </c>
      <c r="B5" t="n" s="9">
        <v>585.9</v>
      </c>
      <c r="C5" t="n" s="9">
        <v>599.1</v>
      </c>
      <c r="D5" t="n" s="9">
        <v>1732.8</v>
      </c>
      <c r="E5" t="n" s="9">
        <v>1676.9</v>
      </c>
    </row>
    <row r="6" spans="1:5">
      <c r="A6" t="s" s="4">
        <v>33</v>
      </c>
      <c r="B6" t="n" s="9">
        <v>291.1</v>
      </c>
      <c r="C6" t="n" s="9">
        <v>296.2</v>
      </c>
      <c r="D6" t="n" s="9">
        <v>827.9</v>
      </c>
      <c r="E6" t="n" s="9">
        <v>833.7</v>
      </c>
    </row>
    <row r="7" spans="1:5">
      <c r="A7" t="s" s="4">
        <v>34</v>
      </c>
      <c r="B7" t="n" s="9">
        <v>160.1</v>
      </c>
      <c r="C7" t="n" s="9">
        <v>153.4</v>
      </c>
      <c r="D7" t="n" s="9">
        <v>465.2</v>
      </c>
      <c r="E7" t="n" s="9">
        <v>442.4</v>
      </c>
    </row>
    <row r="8" spans="1:5">
      <c r="A8" t="s" s="4">
        <v>35</v>
      </c>
      <c r="B8" t="n" s="5">
        <v>131</v>
      </c>
      <c r="C8" t="n" s="9">
        <v>142.8</v>
      </c>
      <c r="D8" t="n" s="9">
        <v>362.7</v>
      </c>
      <c r="E8" t="n" s="9">
        <v>391.3</v>
      </c>
    </row>
    <row r="9" spans="1:5">
      <c r="A9" t="s" s="4">
        <v>36</v>
      </c>
      <c r="B9" t="n" s="9">
        <v>-7.6</v>
      </c>
      <c r="C9" t="n" s="9">
        <v>-7.5</v>
      </c>
      <c r="D9" t="n" s="9">
        <v>-22.7</v>
      </c>
      <c r="E9" t="n" s="5">
        <v>-22</v>
      </c>
    </row>
    <row r="10" spans="1:5">
      <c r="A10" t="s" s="4">
        <v>37</v>
      </c>
      <c r="B10" t="n" s="9">
        <v>-8.300000000000001</v>
      </c>
      <c r="C10" t="n" s="9">
        <v>-0.5</v>
      </c>
      <c r="D10" t="n" s="9">
        <v>-12.1</v>
      </c>
      <c r="E10" t="n" s="5">
        <v>-2</v>
      </c>
    </row>
    <row r="11" spans="1:5">
      <c r="A11" t="s" s="4">
        <v>38</v>
      </c>
      <c r="B11" t="n" s="9">
        <v>-15.9</v>
      </c>
      <c r="C11" t="n" s="5">
        <v>-8</v>
      </c>
      <c r="D11" t="n" s="9">
        <v>-34.8</v>
      </c>
      <c r="E11" t="n" s="5">
        <v>-24</v>
      </c>
    </row>
    <row r="12" spans="1:5">
      <c r="A12" t="s" s="4">
        <v>39</v>
      </c>
      <c r="B12" t="n" s="9">
        <v>115.1</v>
      </c>
      <c r="C12" t="n" s="9">
        <v>134.8</v>
      </c>
      <c r="D12" t="n" s="9">
        <v>327.9</v>
      </c>
      <c r="E12" t="n" s="9">
        <v>367.3</v>
      </c>
    </row>
    <row r="13" spans="1:5">
      <c r="A13" t="s" s="4">
        <v>40</v>
      </c>
      <c r="B13" t="n" s="9">
        <v>40.4</v>
      </c>
      <c r="C13" t="n" s="9">
        <v>44.3</v>
      </c>
      <c r="D13" t="n" s="9">
        <v>108.5</v>
      </c>
      <c r="E13" t="n" s="9">
        <v>120.7</v>
      </c>
    </row>
    <row r="14" spans="1:5">
      <c r="A14" t="s" s="4">
        <v>41</v>
      </c>
      <c r="B14" t="n" s="9">
        <v>74.7</v>
      </c>
      <c r="C14" t="n" s="9">
        <v>90.5</v>
      </c>
      <c r="D14" t="n" s="9">
        <v>219.4</v>
      </c>
      <c r="E14" t="n" s="9">
        <v>246.6</v>
      </c>
    </row>
    <row r="15" spans="1:5">
      <c r="A15" t="s" s="4">
        <v>42</v>
      </c>
      <c r="B15" t="n" s="9">
        <v>1.4</v>
      </c>
      <c r="C15" t="n" s="9">
        <v>0.9</v>
      </c>
      <c r="D15" t="n" s="9">
        <v>3.6</v>
      </c>
      <c r="E15" t="n" s="9">
        <v>2.6</v>
      </c>
    </row>
    <row r="16" spans="1:5">
      <c r="A16" t="s" s="4">
        <v>43</v>
      </c>
      <c r="B16" t="n" s="8">
        <v>73.3</v>
      </c>
      <c r="C16" t="n" s="8">
        <v>89.59999999999999</v>
      </c>
      <c r="D16" t="n" s="8">
        <v>215.8</v>
      </c>
      <c r="E16" t="n" s="7">
        <v>244</v>
      </c>
    </row>
    <row r="17" spans="1:5">
      <c r="A17" t="s" s="3">
        <v>44</v>
      </c>
    </row>
    <row r="18" spans="1:5">
      <c r="A18" t="s" s="4">
        <v>45</v>
      </c>
      <c r="B18" t="n" s="10">
        <v>1.27</v>
      </c>
      <c r="C18" t="n" s="10">
        <v>1.52</v>
      </c>
      <c r="D18" t="n" s="10">
        <v>3.73</v>
      </c>
      <c r="E18" t="n" s="10">
        <v>4.13</v>
      </c>
    </row>
    <row r="19" spans="1:5">
      <c r="A19" t="s" s="4">
        <v>46</v>
      </c>
      <c r="B19" t="n" s="11">
        <v>1.27</v>
      </c>
      <c r="C19" t="n" s="11">
        <v>1.51</v>
      </c>
      <c r="D19" t="n" s="11">
        <v>3.71</v>
      </c>
      <c r="E19" t="n" s="11">
        <v>4.1</v>
      </c>
    </row>
    <row r="20" spans="1:5">
      <c r="A20" t="s" s="4">
        <v>47</v>
      </c>
      <c r="B20" t="n" s="10">
        <v>0.5600000000000001</v>
      </c>
      <c r="C20" t="n" s="10">
        <v>0.5</v>
      </c>
      <c r="D20" t="n" s="10">
        <v>1.68</v>
      </c>
      <c r="E20" t="n" s="10">
        <v>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28</v>
      </c>
    </row>
    <row r="4" spans="1:2">
      <c r="A4" t="s" s="4">
        <v>127</v>
      </c>
      <c r="B4" t="s" s="4">
        <v>172</v>
      </c>
    </row>
    <row r="5" spans="1:2">
      <c r="A5" t="s" s="4">
        <v>173</v>
      </c>
      <c r="B5" t="s"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31</v>
      </c>
    </row>
    <row r="4" spans="1:2">
      <c r="A4" t="s" s="4">
        <v>176</v>
      </c>
      <c r="B4" t="s"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8</v>
      </c>
      <c r="B1" t="s" s="2">
        <v>1</v>
      </c>
    </row>
    <row r="2" spans="1:2">
      <c r="B2" t="s" s="2">
        <v>2</v>
      </c>
    </row>
    <row r="3" spans="1:2">
      <c r="A3" t="s" s="3">
        <v>134</v>
      </c>
    </row>
    <row r="4" spans="1:2">
      <c r="A4" t="s" s="4">
        <v>179</v>
      </c>
      <c r="B4" t="s"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81</v>
      </c>
      <c r="B1" t="s" s="2">
        <v>1</v>
      </c>
    </row>
    <row r="2" spans="1:2">
      <c r="B2" t="s" s="2">
        <v>2</v>
      </c>
    </row>
    <row r="3" spans="1:2">
      <c r="A3" t="s" s="3">
        <v>136</v>
      </c>
    </row>
    <row r="4" spans="1:2">
      <c r="A4" t="s" s="4">
        <v>182</v>
      </c>
      <c r="B4" t="s"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84</v>
      </c>
      <c r="B1" t="s" s="2">
        <v>1</v>
      </c>
    </row>
    <row r="2" spans="1:2">
      <c r="B2" t="s" s="2">
        <v>2</v>
      </c>
    </row>
    <row r="3" spans="1:2">
      <c r="A3" t="s" s="3">
        <v>139</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9</v>
      </c>
      <c r="B1" t="s" s="2">
        <v>1</v>
      </c>
    </row>
    <row r="2" spans="1:2">
      <c r="B2" t="s" s="2">
        <v>2</v>
      </c>
    </row>
    <row r="3" spans="1:2">
      <c r="A3" t="s" s="3">
        <v>142</v>
      </c>
    </row>
    <row r="4" spans="1:2">
      <c r="A4" t="s" s="4">
        <v>190</v>
      </c>
      <c r="B4" t="s"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92</v>
      </c>
      <c r="B1" t="s" s="2">
        <v>1</v>
      </c>
    </row>
    <row r="2" spans="1:2">
      <c r="B2" t="s" s="2">
        <v>2</v>
      </c>
    </row>
    <row r="3" spans="1:2">
      <c r="A3" t="s" s="3">
        <v>144</v>
      </c>
    </row>
    <row r="4" spans="1:2">
      <c r="A4" t="s" s="4">
        <v>193</v>
      </c>
      <c r="B4" t="s" s="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5</v>
      </c>
      <c r="B1" t="s" s="2">
        <v>1</v>
      </c>
    </row>
    <row r="2" spans="1:2">
      <c r="B2" t="s" s="2">
        <v>2</v>
      </c>
    </row>
    <row r="3" spans="1:2">
      <c r="A3" t="s" s="3">
        <v>146</v>
      </c>
    </row>
    <row r="4" spans="1:2">
      <c r="A4" t="s" s="4">
        <v>196</v>
      </c>
      <c r="B4" t="s" s="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v>
      </c>
      <c r="B1" t="s" s="2">
        <v>28</v>
      </c>
      <c r="D1" t="s" s="2">
        <v>1</v>
      </c>
    </row>
    <row r="2" spans="1:5">
      <c r="B2" t="s" s="2">
        <v>2</v>
      </c>
      <c r="C2" t="s" s="2">
        <v>29</v>
      </c>
      <c r="D2" t="s" s="2">
        <v>2</v>
      </c>
      <c r="E2" t="s" s="2">
        <v>29</v>
      </c>
    </row>
    <row r="3" spans="1:5">
      <c r="A3" t="s" s="3">
        <v>49</v>
      </c>
    </row>
    <row r="4" spans="1:5">
      <c r="A4" t="s" s="4">
        <v>41</v>
      </c>
      <c r="B4" t="n" s="8">
        <v>74.7</v>
      </c>
      <c r="C4" t="n" s="8">
        <v>90.5</v>
      </c>
      <c r="D4" t="n" s="8">
        <v>219.4</v>
      </c>
      <c r="E4" t="n" s="8">
        <v>246.6</v>
      </c>
    </row>
    <row r="5" spans="1:5">
      <c r="A5" t="s" s="3">
        <v>50</v>
      </c>
    </row>
    <row r="6" spans="1:5">
      <c r="A6" t="s" s="4">
        <v>51</v>
      </c>
      <c r="B6" t="n" s="9">
        <v>-29.9</v>
      </c>
      <c r="C6" t="n" s="9">
        <v>-24.2</v>
      </c>
      <c r="D6" t="n" s="9">
        <v>-40.1</v>
      </c>
      <c r="E6" t="n" s="9">
        <v>-11.5</v>
      </c>
    </row>
    <row r="7" spans="1:5">
      <c r="A7" t="s" s="4">
        <v>52</v>
      </c>
      <c r="B7" t="n" s="9">
        <v>1.8</v>
      </c>
      <c r="C7" t="n" s="9">
        <v>0.7</v>
      </c>
      <c r="D7" t="n" s="9">
        <v>5.3</v>
      </c>
      <c r="E7" t="n" s="9">
        <v>1.6</v>
      </c>
    </row>
    <row r="8" spans="1:5">
      <c r="A8" t="s" s="4">
        <v>53</v>
      </c>
      <c r="B8" t="n" s="5">
        <v>0</v>
      </c>
      <c r="C8" t="n" s="5">
        <v>0</v>
      </c>
      <c r="D8" t="n" s="9">
        <v>-0.1</v>
      </c>
      <c r="E8" t="n" s="5">
        <v>0</v>
      </c>
    </row>
    <row r="9" spans="1:5">
      <c r="A9" t="s" s="4">
        <v>54</v>
      </c>
      <c r="B9" t="n" s="9">
        <v>0.6</v>
      </c>
      <c r="C9" t="n" s="9">
        <v>0.5</v>
      </c>
      <c r="D9" t="n" s="9">
        <v>0.6</v>
      </c>
      <c r="E9" t="n" s="9">
        <v>0.1</v>
      </c>
    </row>
    <row r="10" spans="1:5">
      <c r="A10" t="s" s="4">
        <v>55</v>
      </c>
      <c r="B10" t="n" s="9">
        <v>-27.5</v>
      </c>
      <c r="C10" t="n" s="5">
        <v>-23</v>
      </c>
      <c r="D10" t="n" s="9">
        <v>-34.3</v>
      </c>
      <c r="E10" t="n" s="9">
        <v>-9.800000000000001</v>
      </c>
    </row>
    <row r="11" spans="1:5">
      <c r="A11" t="s" s="4">
        <v>56</v>
      </c>
      <c r="B11" t="n" s="9">
        <v>47.2</v>
      </c>
      <c r="C11" t="n" s="9">
        <v>67.5</v>
      </c>
      <c r="D11" t="n" s="9">
        <v>185.1</v>
      </c>
      <c r="E11" t="n" s="9">
        <v>236.8</v>
      </c>
    </row>
    <row r="12" spans="1:5">
      <c r="A12" t="s" s="4">
        <v>57</v>
      </c>
      <c r="B12" t="n" s="9">
        <v>1.4</v>
      </c>
      <c r="C12" t="n" s="9">
        <v>0.9</v>
      </c>
      <c r="D12" t="n" s="9">
        <v>3.6</v>
      </c>
      <c r="E12" t="n" s="9">
        <v>2.6</v>
      </c>
    </row>
    <row r="13" spans="1:5">
      <c r="A13" t="s" s="4">
        <v>58</v>
      </c>
      <c r="B13" t="n" s="8">
        <v>45.8</v>
      </c>
      <c r="C13" t="n" s="8">
        <v>66.59999999999999</v>
      </c>
      <c r="D13" t="n" s="8">
        <v>181.5</v>
      </c>
      <c r="E13" t="n" s="8">
        <v>23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198</v>
      </c>
      <c r="B1" t="s" s="2">
        <v>1</v>
      </c>
    </row>
    <row r="2" spans="1:2">
      <c r="B2" t="s" s="2">
        <v>2</v>
      </c>
    </row>
    <row r="3" spans="1:2">
      <c r="A3" t="s" s="3">
        <v>149</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03</v>
      </c>
      <c r="B1" t="s" s="2">
        <v>1</v>
      </c>
    </row>
    <row r="2" spans="1:2">
      <c r="B2" t="s" s="2">
        <v>2</v>
      </c>
    </row>
    <row r="3" spans="1:2">
      <c r="A3" t="s" s="3">
        <v>152</v>
      </c>
    </row>
    <row r="4" spans="1:2">
      <c r="A4" t="s" s="4">
        <v>204</v>
      </c>
      <c r="B4" t="s" s="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55</v>
      </c>
    </row>
    <row r="4" spans="1:2">
      <c r="A4" t="s" s="4">
        <v>207</v>
      </c>
      <c r="B4" t="s" s="4">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9</v>
      </c>
      <c r="B1" t="s" s="2">
        <v>1</v>
      </c>
    </row>
    <row r="2" spans="1:2">
      <c r="B2" t="s" s="2">
        <v>2</v>
      </c>
    </row>
    <row r="3" spans="1:2">
      <c r="A3" t="s" s="3">
        <v>159</v>
      </c>
    </row>
    <row r="4" spans="1:2">
      <c r="A4" t="s" s="4">
        <v>210</v>
      </c>
      <c r="B4" t="s" s="4">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62</v>
      </c>
    </row>
    <row r="4" spans="1:2">
      <c r="A4" t="s" s="4">
        <v>213</v>
      </c>
      <c r="B4" t="s" s="4">
        <v>214</v>
      </c>
    </row>
    <row r="5" spans="1:2">
      <c r="A5" t="s" s="4">
        <v>215</v>
      </c>
      <c r="B5" t="s" s="4">
        <v>216</v>
      </c>
    </row>
    <row r="6" spans="1:2">
      <c r="A6" t="s" s="4">
        <v>217</v>
      </c>
      <c r="B6" t="s" s="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19</v>
      </c>
      <c r="B1" t="s" s="2">
        <v>1</v>
      </c>
    </row>
    <row r="2" spans="1:2">
      <c r="B2" t="s" s="2">
        <v>2</v>
      </c>
    </row>
    <row r="3" spans="1:2">
      <c r="A3" t="s" s="3">
        <v>169</v>
      </c>
    </row>
    <row r="4" spans="1:2">
      <c r="A4" t="s" s="4">
        <v>220</v>
      </c>
      <c r="B4" t="s" s="4">
        <v>221</v>
      </c>
    </row>
    <row r="5" spans="1:2">
      <c r="A5" t="s" s="4">
        <v>222</v>
      </c>
      <c r="B5" t="s" s="4">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224</v>
      </c>
      <c r="B1" t="s" s="2">
        <v>28</v>
      </c>
      <c r="D1" t="s" s="2">
        <v>1</v>
      </c>
    </row>
    <row r="2" spans="1:5">
      <c r="B2" t="s" s="2">
        <v>2</v>
      </c>
      <c r="C2" t="s" s="2">
        <v>225</v>
      </c>
      <c r="D2" t="s" s="2">
        <v>2</v>
      </c>
      <c r="E2" t="s" s="2">
        <v>29</v>
      </c>
    </row>
    <row r="3" spans="1:5">
      <c r="A3" t="s" s="3">
        <v>226</v>
      </c>
    </row>
    <row r="4" spans="1:5">
      <c r="A4" t="s" s="4">
        <v>111</v>
      </c>
      <c r="D4" t="n" s="8">
        <v>163.3</v>
      </c>
      <c r="E4" t="n" s="8">
        <v>163.9</v>
      </c>
    </row>
    <row r="5" spans="1:5">
      <c r="A5" t="s" s="4">
        <v>227</v>
      </c>
      <c r="D5" t="n" s="9">
        <v>54.5</v>
      </c>
    </row>
    <row r="6" spans="1:5">
      <c r="A6" t="s" s="4">
        <v>228</v>
      </c>
      <c r="D6" t="n" s="9">
        <v>0.2</v>
      </c>
    </row>
    <row r="7" spans="1:5">
      <c r="A7" t="s" s="4">
        <v>229</v>
      </c>
    </row>
    <row r="8" spans="1:5">
      <c r="A8" t="s" s="3">
        <v>226</v>
      </c>
    </row>
    <row r="9" spans="1:5">
      <c r="A9" t="s" s="4">
        <v>111</v>
      </c>
      <c r="C9" t="n" s="8">
        <v>67.40000000000001</v>
      </c>
    </row>
    <row r="10" spans="1:5">
      <c r="A10" t="s" s="4">
        <v>230</v>
      </c>
      <c r="C10" t="n" s="9">
        <v>30.8</v>
      </c>
    </row>
    <row r="11" spans="1:5">
      <c r="A11" t="s" s="4">
        <v>227</v>
      </c>
      <c r="C11" t="n" s="8">
        <v>21.2</v>
      </c>
    </row>
    <row r="12" spans="1:5">
      <c r="A12" t="s" s="4">
        <v>231</v>
      </c>
      <c r="C12" t="s" s="4">
        <v>232</v>
      </c>
    </row>
    <row r="13" spans="1:5">
      <c r="A13" t="s" s="4">
        <v>233</v>
      </c>
    </row>
    <row r="14" spans="1:5">
      <c r="A14" t="s" s="3">
        <v>226</v>
      </c>
    </row>
    <row r="15" spans="1:5">
      <c r="A15" t="s" s="4">
        <v>111</v>
      </c>
      <c r="C15" t="n" s="8">
        <v>37.6</v>
      </c>
    </row>
    <row r="16" spans="1:5">
      <c r="A16" t="s" s="4">
        <v>230</v>
      </c>
      <c r="C16" t="n" s="5">
        <v>22</v>
      </c>
    </row>
    <row r="17" spans="1:5">
      <c r="A17" t="s" s="4">
        <v>227</v>
      </c>
      <c r="C17" t="n" s="8">
        <v>11.8</v>
      </c>
    </row>
    <row r="18" spans="1:5">
      <c r="A18" t="s" s="4">
        <v>231</v>
      </c>
      <c r="C18" t="s" s="4">
        <v>234</v>
      </c>
    </row>
    <row r="19" spans="1:5">
      <c r="A19" t="s" s="4">
        <v>235</v>
      </c>
    </row>
    <row r="20" spans="1:5">
      <c r="A20" t="s" s="3">
        <v>226</v>
      </c>
    </row>
    <row r="21" spans="1:5">
      <c r="A21" t="s" s="4">
        <v>111</v>
      </c>
      <c r="C21" t="n" s="8">
        <v>21.6</v>
      </c>
    </row>
    <row r="22" spans="1:5">
      <c r="A22" t="s" s="4">
        <v>230</v>
      </c>
      <c r="C22" t="n" s="9">
        <v>8.5</v>
      </c>
    </row>
    <row r="23" spans="1:5">
      <c r="A23" t="s" s="4">
        <v>227</v>
      </c>
      <c r="C23" t="n" s="8">
        <v>7.8</v>
      </c>
    </row>
    <row r="24" spans="1:5">
      <c r="A24" t="s" s="4">
        <v>231</v>
      </c>
      <c r="C24" t="s" s="4">
        <v>236</v>
      </c>
    </row>
    <row r="25" spans="1:5">
      <c r="A25" t="s" s="4">
        <v>237</v>
      </c>
    </row>
    <row r="26" spans="1:5">
      <c r="A26" t="s" s="3">
        <v>226</v>
      </c>
    </row>
    <row r="27" spans="1:5">
      <c r="A27" t="s" s="4">
        <v>111</v>
      </c>
      <c r="B27" t="n" s="8">
        <v>36.5</v>
      </c>
    </row>
    <row r="28" spans="1:5">
      <c r="A28" t="s" s="4">
        <v>230</v>
      </c>
      <c r="B28" t="n" s="9">
        <v>20.4</v>
      </c>
      <c r="D28" t="n" s="8">
        <v>20.4</v>
      </c>
    </row>
    <row r="29" spans="1:5">
      <c r="A29" t="s" s="4">
        <v>227</v>
      </c>
      <c r="B29" t="n" s="8">
        <v>13.7</v>
      </c>
    </row>
    <row r="30" spans="1:5">
      <c r="A30" t="s" s="4">
        <v>231</v>
      </c>
      <c r="B30" t="s" s="4">
        <v>2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239</v>
      </c>
      <c r="B1" t="s" s="2">
        <v>2</v>
      </c>
      <c r="C1" t="s" s="2">
        <v>65</v>
      </c>
    </row>
    <row r="2" spans="1:3">
      <c r="A2" t="s" s="3">
        <v>226</v>
      </c>
    </row>
    <row r="3" spans="1:3">
      <c r="A3" t="s" s="4">
        <v>76</v>
      </c>
      <c r="B3" t="n" s="8">
        <v>928.5</v>
      </c>
      <c r="C3" t="n" s="8">
        <v>874.7</v>
      </c>
    </row>
    <row r="4" spans="1:3">
      <c r="A4" t="s" s="4">
        <v>240</v>
      </c>
    </row>
    <row r="5" spans="1:3">
      <c r="A5" t="s" s="3">
        <v>226</v>
      </c>
    </row>
    <row r="6" spans="1:3">
      <c r="A6" t="s" s="4">
        <v>241</v>
      </c>
      <c r="B6" t="n" s="9">
        <v>36.8</v>
      </c>
    </row>
    <row r="7" spans="1:3">
      <c r="A7" t="s" s="4">
        <v>230</v>
      </c>
      <c r="B7" t="n" s="9">
        <v>81.7</v>
      </c>
    </row>
    <row r="8" spans="1:3">
      <c r="A8" t="s" s="4">
        <v>76</v>
      </c>
      <c r="B8" t="n" s="9">
        <v>54.5</v>
      </c>
    </row>
    <row r="9" spans="1:3">
      <c r="A9" t="s" s="4">
        <v>242</v>
      </c>
      <c r="B9" t="n" s="9">
        <v>-9.9</v>
      </c>
    </row>
    <row r="10" spans="1:3">
      <c r="A10" t="s" s="4">
        <v>243</v>
      </c>
      <c r="B10" t="n" s="8">
        <v>16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244</v>
      </c>
      <c r="B1" t="s" s="2">
        <v>28</v>
      </c>
      <c r="D1" t="s" s="2">
        <v>1</v>
      </c>
    </row>
    <row r="2" spans="1:5">
      <c r="B2" t="s" s="2">
        <v>2</v>
      </c>
      <c r="C2" t="s" s="2">
        <v>29</v>
      </c>
      <c r="D2" t="s" s="2">
        <v>2</v>
      </c>
      <c r="E2" t="s" s="2">
        <v>29</v>
      </c>
    </row>
    <row r="3" spans="1:5">
      <c r="A3" t="s" s="3">
        <v>245</v>
      </c>
    </row>
    <row r="4" spans="1:5">
      <c r="A4" t="s" s="4">
        <v>31</v>
      </c>
      <c r="B4" t="n" s="7">
        <v>877</v>
      </c>
      <c r="C4" t="n" s="8">
        <v>895.3</v>
      </c>
      <c r="D4" t="n" s="8">
        <v>2560.7</v>
      </c>
      <c r="E4" t="n" s="8">
        <v>2510.6</v>
      </c>
    </row>
    <row r="5" spans="1:5">
      <c r="A5" t="s" s="4">
        <v>246</v>
      </c>
      <c r="B5" t="n" s="7">
        <v>131</v>
      </c>
      <c r="C5" t="n" s="8">
        <v>142.8</v>
      </c>
      <c r="D5" t="n" s="8">
        <v>362.7</v>
      </c>
      <c r="E5" t="n" s="8">
        <v>391.3</v>
      </c>
    </row>
    <row r="6" spans="1:5">
      <c r="A6" t="s" s="4">
        <v>247</v>
      </c>
      <c r="B6" t="s" s="4">
        <v>248</v>
      </c>
      <c r="C6" t="s" s="4">
        <v>249</v>
      </c>
      <c r="D6" t="s" s="4">
        <v>250</v>
      </c>
      <c r="E6" t="s" s="4">
        <v>251</v>
      </c>
    </row>
    <row r="7" spans="1:5">
      <c r="A7" t="s" s="4">
        <v>252</v>
      </c>
    </row>
    <row r="8" spans="1:5">
      <c r="A8" t="s" s="3">
        <v>245</v>
      </c>
    </row>
    <row r="9" spans="1:5">
      <c r="A9" t="s" s="4">
        <v>31</v>
      </c>
      <c r="B9" t="n" s="8">
        <v>617.5</v>
      </c>
      <c r="C9" t="n" s="8">
        <v>641.6</v>
      </c>
      <c r="D9" t="n" s="8">
        <v>1802.3</v>
      </c>
      <c r="E9" t="n" s="8">
        <v>1792.8</v>
      </c>
    </row>
    <row r="10" spans="1:5">
      <c r="A10" t="s" s="4">
        <v>246</v>
      </c>
      <c r="B10" t="n" s="8">
        <v>78.8</v>
      </c>
      <c r="C10" t="n" s="8">
        <v>92.59999999999999</v>
      </c>
      <c r="D10" t="n" s="8">
        <v>216.6</v>
      </c>
      <c r="E10" t="n" s="8">
        <v>256.2</v>
      </c>
    </row>
    <row r="11" spans="1:5">
      <c r="A11" t="s" s="4">
        <v>247</v>
      </c>
      <c r="B11" t="s" s="4">
        <v>253</v>
      </c>
      <c r="C11" t="s" s="4">
        <v>254</v>
      </c>
      <c r="D11" t="s" s="4">
        <v>255</v>
      </c>
      <c r="E11" t="s" s="4">
        <v>256</v>
      </c>
    </row>
    <row r="12" spans="1:5">
      <c r="A12" t="s" s="4">
        <v>257</v>
      </c>
    </row>
    <row r="13" spans="1:5">
      <c r="A13" t="s" s="3">
        <v>245</v>
      </c>
    </row>
    <row r="14" spans="1:5">
      <c r="A14" t="s" s="4">
        <v>31</v>
      </c>
      <c r="B14" t="n" s="8">
        <v>259.5</v>
      </c>
      <c r="C14" t="n" s="8">
        <v>253.7</v>
      </c>
      <c r="D14" t="n" s="8">
        <v>758.4</v>
      </c>
      <c r="E14" t="n" s="8">
        <v>717.8</v>
      </c>
    </row>
    <row r="15" spans="1:5">
      <c r="A15" t="s" s="4">
        <v>246</v>
      </c>
      <c r="B15" t="n" s="8">
        <v>52.2</v>
      </c>
      <c r="C15" t="n" s="8">
        <v>50.2</v>
      </c>
      <c r="D15" t="n" s="8">
        <v>146.1</v>
      </c>
      <c r="E15" t="n" s="8">
        <v>135.1</v>
      </c>
    </row>
    <row r="16" spans="1:5">
      <c r="A16" t="s" s="4">
        <v>247</v>
      </c>
      <c r="B16" t="s" s="4">
        <v>258</v>
      </c>
      <c r="C16" t="s" s="4">
        <v>259</v>
      </c>
      <c r="D16" t="s" s="4">
        <v>260</v>
      </c>
      <c r="E16" t="s" s="4">
        <v>2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62</v>
      </c>
      <c r="B1" t="s" s="2">
        <v>2</v>
      </c>
      <c r="C1" t="s" s="2">
        <v>65</v>
      </c>
    </row>
    <row r="2" spans="1:3">
      <c r="A2" t="s" s="3">
        <v>136</v>
      </c>
    </row>
    <row r="3" spans="1:3">
      <c r="A3" t="s" s="4">
        <v>263</v>
      </c>
      <c r="B3" t="n" s="8">
        <v>177.1</v>
      </c>
      <c r="C3" t="n" s="8">
        <v>153.8</v>
      </c>
    </row>
    <row r="4" spans="1:3">
      <c r="A4" t="s" s="4">
        <v>264</v>
      </c>
      <c r="B4" t="n" s="9">
        <v>109.3</v>
      </c>
      <c r="C4" t="n" s="9">
        <v>94.8</v>
      </c>
    </row>
    <row r="5" spans="1:3">
      <c r="A5" t="s" s="4">
        <v>265</v>
      </c>
      <c r="B5" t="n" s="9">
        <v>324.8</v>
      </c>
      <c r="C5" t="n" s="9">
        <v>277.6</v>
      </c>
    </row>
    <row r="6" spans="1:3">
      <c r="A6" t="s" s="4">
        <v>266</v>
      </c>
      <c r="B6" t="n" s="9">
        <v>611.2</v>
      </c>
      <c r="C6" t="n" s="9">
        <v>526.2</v>
      </c>
    </row>
    <row r="7" spans="1:3">
      <c r="A7" t="s" s="4">
        <v>267</v>
      </c>
      <c r="B7" t="n" s="9">
        <v>-84.2</v>
      </c>
      <c r="C7" t="n" s="9">
        <v>-84.40000000000001</v>
      </c>
    </row>
    <row r="8" spans="1:3">
      <c r="A8" t="s" s="4">
        <v>268</v>
      </c>
      <c r="B8" t="n" s="7">
        <v>527</v>
      </c>
      <c r="C8" t="n" s="8">
        <v>4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28</v>
      </c>
      <c r="D1" t="s" s="2">
        <v>1</v>
      </c>
    </row>
    <row r="2" spans="1:5">
      <c r="B2" t="s" s="2">
        <v>2</v>
      </c>
      <c r="C2" t="s" s="2">
        <v>29</v>
      </c>
      <c r="D2" t="s" s="2">
        <v>2</v>
      </c>
      <c r="E2" t="s" s="2">
        <v>29</v>
      </c>
    </row>
    <row r="3" spans="1:5">
      <c r="A3" t="s" s="3">
        <v>60</v>
      </c>
    </row>
    <row r="4" spans="1:5">
      <c r="A4" t="s" s="4">
        <v>61</v>
      </c>
      <c r="B4" t="n" s="7">
        <v>-1</v>
      </c>
      <c r="C4" t="n" s="8">
        <v>-0.1</v>
      </c>
      <c r="D4" t="n" s="8">
        <v>-2.9</v>
      </c>
      <c r="E4" t="n" s="8">
        <v>-0.6</v>
      </c>
    </row>
    <row r="5" spans="1:5">
      <c r="A5" t="s" s="4">
        <v>62</v>
      </c>
      <c r="B5" t="n" s="5">
        <v>0</v>
      </c>
      <c r="C5" t="n" s="5">
        <v>0</v>
      </c>
      <c r="D5" t="n" s="5">
        <v>0</v>
      </c>
      <c r="E5" t="n" s="5">
        <v>0</v>
      </c>
    </row>
    <row r="6" spans="1:5">
      <c r="A6" t="s" s="4">
        <v>63</v>
      </c>
      <c r="B6" t="n" s="8">
        <v>-0.2</v>
      </c>
      <c r="C6" t="n" s="8">
        <v>-0.2</v>
      </c>
      <c r="D6" t="n" s="8">
        <v>-0.2</v>
      </c>
      <c r="E6"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r="1" spans="1:2">
      <c r="A1" t="s" s="1">
        <v>269</v>
      </c>
      <c r="B1" t="s" s="2">
        <v>1</v>
      </c>
    </row>
    <row r="2" spans="1:2">
      <c r="B2" t="s" s="2">
        <v>270</v>
      </c>
    </row>
    <row r="3" spans="1:2">
      <c r="A3" t="s" s="3">
        <v>271</v>
      </c>
    </row>
    <row r="4" spans="1:2">
      <c r="A4" t="s" s="4">
        <v>272</v>
      </c>
      <c r="B4" t="n" s="8">
        <v>874.7</v>
      </c>
    </row>
    <row r="5" spans="1:2">
      <c r="A5" t="s" s="4">
        <v>273</v>
      </c>
      <c r="B5" t="n" s="9">
        <v>54.5</v>
      </c>
    </row>
    <row r="6" spans="1:2">
      <c r="A6" t="s" s="4">
        <v>274</v>
      </c>
      <c r="B6" t="n" s="9">
        <v>-0.7</v>
      </c>
    </row>
    <row r="7" spans="1:2">
      <c r="A7" t="s" s="4">
        <v>275</v>
      </c>
      <c r="B7" t="n" s="9">
        <v>928.5</v>
      </c>
    </row>
    <row r="8" spans="1:2">
      <c r="A8" t="s" s="4">
        <v>276</v>
      </c>
    </row>
    <row r="9" spans="1:2">
      <c r="A9" t="s" s="3">
        <v>271</v>
      </c>
    </row>
    <row r="10" spans="1:2">
      <c r="A10" t="s" s="4">
        <v>272</v>
      </c>
      <c r="B10" t="n" s="9">
        <v>568.9</v>
      </c>
    </row>
    <row r="11" spans="1:2">
      <c r="A11" t="s" s="4">
        <v>273</v>
      </c>
      <c r="B11" t="n" s="9">
        <v>42.7</v>
      </c>
    </row>
    <row r="12" spans="1:2">
      <c r="A12" t="s" s="4">
        <v>274</v>
      </c>
      <c r="B12" t="n" s="9">
        <v>-0.1</v>
      </c>
    </row>
    <row r="13" spans="1:2">
      <c r="A13" t="s" s="4">
        <v>275</v>
      </c>
      <c r="B13" t="n" s="9">
        <v>611.5</v>
      </c>
    </row>
    <row r="14" spans="1:2">
      <c r="A14" t="s" s="4">
        <v>277</v>
      </c>
    </row>
    <row r="15" spans="1:2">
      <c r="A15" t="s" s="3">
        <v>271</v>
      </c>
    </row>
    <row r="16" spans="1:2">
      <c r="A16" t="s" s="4">
        <v>272</v>
      </c>
      <c r="B16" t="n" s="9">
        <v>305.8</v>
      </c>
    </row>
    <row r="17" spans="1:2">
      <c r="A17" t="s" s="4">
        <v>273</v>
      </c>
      <c r="B17" t="n" s="9">
        <v>11.8</v>
      </c>
    </row>
    <row r="18" spans="1:2">
      <c r="A18" t="s" s="4">
        <v>274</v>
      </c>
      <c r="B18" t="n" s="9">
        <v>-0.6</v>
      </c>
    </row>
    <row r="19" spans="1:2">
      <c r="A19" t="s" s="4">
        <v>275</v>
      </c>
      <c r="B19" t="n" s="7">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78</v>
      </c>
      <c r="B1" t="s" s="2">
        <v>1</v>
      </c>
    </row>
    <row r="2" spans="1:4">
      <c r="B2" t="s" s="2">
        <v>2</v>
      </c>
      <c r="C2" t="s" s="2">
        <v>29</v>
      </c>
      <c r="D2" t="s" s="2">
        <v>279</v>
      </c>
    </row>
    <row r="3" spans="1:4">
      <c r="A3" t="s" s="3">
        <v>280</v>
      </c>
    </row>
    <row r="4" spans="1:4">
      <c r="A4" t="s" s="4">
        <v>227</v>
      </c>
      <c r="B4" t="n" s="8">
        <v>54.5</v>
      </c>
    </row>
    <row r="5" spans="1:4">
      <c r="A5" t="s" s="4">
        <v>281</v>
      </c>
      <c r="B5" t="n" s="9">
        <v>20.9</v>
      </c>
      <c r="C5" t="n" s="7">
        <v>18</v>
      </c>
    </row>
    <row r="6" spans="1:4">
      <c r="A6" t="s" s="3">
        <v>282</v>
      </c>
    </row>
    <row r="7" spans="1:4">
      <c r="A7" t="n" s="5">
        <v>2015</v>
      </c>
      <c r="B7" t="n" s="9">
        <v>8.5</v>
      </c>
    </row>
    <row r="8" spans="1:4">
      <c r="A8" t="n" s="5">
        <v>2016</v>
      </c>
      <c r="B8" t="n" s="9">
        <v>28.9</v>
      </c>
    </row>
    <row r="9" spans="1:4">
      <c r="A9" t="n" s="5">
        <v>2017</v>
      </c>
      <c r="B9" t="n" s="9">
        <v>28.3</v>
      </c>
    </row>
    <row r="10" spans="1:4">
      <c r="A10" t="n" s="5">
        <v>2018</v>
      </c>
      <c r="B10" t="n" s="9">
        <v>26.4</v>
      </c>
    </row>
    <row r="11" spans="1:4">
      <c r="A11" t="n" s="5">
        <v>2019</v>
      </c>
      <c r="B11" t="n" s="9">
        <v>23.9</v>
      </c>
    </row>
    <row r="12" spans="1:4">
      <c r="A12" t="n" s="5">
        <v>2020</v>
      </c>
      <c r="B12" t="n" s="8">
        <v>22.7</v>
      </c>
    </row>
    <row r="13" spans="1:4">
      <c r="A13" t="s" s="4">
        <v>283</v>
      </c>
    </row>
    <row r="14" spans="1:4">
      <c r="A14" t="s" s="3">
        <v>280</v>
      </c>
    </row>
    <row r="15" spans="1:4">
      <c r="A15" t="s" s="4">
        <v>284</v>
      </c>
      <c r="D15" t="s" s="4">
        <v>285</v>
      </c>
    </row>
    <row r="16" spans="1:4">
      <c r="A16" t="s" s="4">
        <v>286</v>
      </c>
    </row>
    <row r="17" spans="1:4">
      <c r="A17" t="s" s="3">
        <v>280</v>
      </c>
    </row>
    <row r="18" spans="1:4">
      <c r="A18" t="s" s="4">
        <v>284</v>
      </c>
      <c r="D18" t="s" s="4">
        <v>2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8</v>
      </c>
      <c r="B1" t="s" s="2">
        <v>2</v>
      </c>
      <c r="C1" t="s" s="2">
        <v>65</v>
      </c>
    </row>
    <row r="2" spans="1:3">
      <c r="A2" t="s" s="3">
        <v>289</v>
      </c>
    </row>
    <row r="3" spans="1:3">
      <c r="A3" t="s" s="4">
        <v>290</v>
      </c>
      <c r="B3" t="n" s="8">
        <v>465.2</v>
      </c>
      <c r="C3" t="n" s="8">
        <v>388.1</v>
      </c>
    </row>
    <row r="4" spans="1:3">
      <c r="A4" t="s" s="4">
        <v>291</v>
      </c>
      <c r="B4" t="n" s="9">
        <v>-139.4</v>
      </c>
      <c r="C4" t="n" s="9">
        <v>-120.3</v>
      </c>
    </row>
    <row r="5" spans="1:3">
      <c r="A5" t="s" s="4">
        <v>268</v>
      </c>
      <c r="B5" t="n" s="5">
        <v>519</v>
      </c>
      <c r="C5" t="n" s="9">
        <v>443.1</v>
      </c>
    </row>
    <row r="6" spans="1:3">
      <c r="A6" t="s" s="4">
        <v>292</v>
      </c>
    </row>
    <row r="7" spans="1:3">
      <c r="A7" t="s" s="3">
        <v>289</v>
      </c>
    </row>
    <row r="8" spans="1:3">
      <c r="A8" t="s" s="4">
        <v>292</v>
      </c>
      <c r="B8" t="n" s="9">
        <v>53.8</v>
      </c>
      <c r="C8" t="n" s="5">
        <v>55</v>
      </c>
    </row>
    <row r="9" spans="1:3">
      <c r="A9" t="s" s="4">
        <v>293</v>
      </c>
    </row>
    <row r="10" spans="1:3">
      <c r="A10" t="s" s="3">
        <v>289</v>
      </c>
    </row>
    <row r="11" spans="1:3">
      <c r="A11" t="s" s="4">
        <v>290</v>
      </c>
      <c r="B11" t="n" s="9">
        <v>133.7</v>
      </c>
      <c r="C11" t="n" s="9">
        <v>125.1</v>
      </c>
    </row>
    <row r="12" spans="1:3">
      <c r="A12" t="s" s="4">
        <v>291</v>
      </c>
      <c r="B12" t="n" s="9">
        <v>-36.6</v>
      </c>
      <c r="C12" t="n" s="9">
        <v>-32.5</v>
      </c>
    </row>
    <row r="13" spans="1:3">
      <c r="A13" t="s" s="4">
        <v>294</v>
      </c>
    </row>
    <row r="14" spans="1:3">
      <c r="A14" t="s" s="3">
        <v>289</v>
      </c>
    </row>
    <row r="15" spans="1:3">
      <c r="A15" t="s" s="4">
        <v>290</v>
      </c>
      <c r="B15" t="n" s="9">
        <v>331.5</v>
      </c>
      <c r="C15" t="n" s="5">
        <v>263</v>
      </c>
    </row>
    <row r="16" spans="1:3">
      <c r="A16" t="s" s="4">
        <v>291</v>
      </c>
      <c r="B16" t="n" s="8">
        <v>-102.8</v>
      </c>
      <c r="C16" t="n" s="8">
        <v>-8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95</v>
      </c>
      <c r="B1" t="s" s="2">
        <v>2</v>
      </c>
      <c r="C1" t="s" s="2">
        <v>65</v>
      </c>
    </row>
    <row r="2" spans="1:3">
      <c r="A2" t="s" s="3">
        <v>142</v>
      </c>
    </row>
    <row r="3" spans="1:3">
      <c r="A3" t="s" s="4">
        <v>296</v>
      </c>
      <c r="B3" t="n" s="8">
        <v>34.8</v>
      </c>
      <c r="C3" t="n" s="8">
        <v>40.5</v>
      </c>
    </row>
    <row r="4" spans="1:3">
      <c r="A4" t="s" s="4">
        <v>297</v>
      </c>
      <c r="B4" t="n" s="9">
        <v>14.8</v>
      </c>
      <c r="C4" t="n" s="9">
        <v>5.8</v>
      </c>
    </row>
    <row r="5" spans="1:3">
      <c r="A5" t="s" s="4">
        <v>298</v>
      </c>
      <c r="B5" t="n" s="9">
        <v>16.1</v>
      </c>
      <c r="C5" t="n" s="9">
        <v>18.2</v>
      </c>
    </row>
    <row r="6" spans="1:3">
      <c r="A6" t="s" s="4">
        <v>299</v>
      </c>
      <c r="B6" t="n" s="9">
        <v>95.59999999999999</v>
      </c>
      <c r="C6" t="n" s="9">
        <v>65.5</v>
      </c>
    </row>
    <row r="7" spans="1:3">
      <c r="A7" t="s" s="4">
        <v>268</v>
      </c>
      <c r="B7" t="n" s="8">
        <v>161.3</v>
      </c>
      <c r="C7" t="n" s="7">
        <v>1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00</v>
      </c>
      <c r="B1" t="s" s="2">
        <v>2</v>
      </c>
      <c r="C1" t="s" s="2">
        <v>65</v>
      </c>
    </row>
    <row r="2" spans="1:3">
      <c r="A2" t="s" s="3">
        <v>144</v>
      </c>
    </row>
    <row r="3" spans="1:3">
      <c r="A3" t="s" s="4">
        <v>301</v>
      </c>
      <c r="B3" t="n" s="8">
        <v>115.4</v>
      </c>
      <c r="C3" t="n" s="8">
        <v>137.1</v>
      </c>
    </row>
    <row r="4" spans="1:3">
      <c r="A4" t="s" s="4">
        <v>302</v>
      </c>
      <c r="B4" t="n" s="9">
        <v>24.3</v>
      </c>
      <c r="C4" t="n" s="9">
        <v>24.3</v>
      </c>
    </row>
    <row r="5" spans="1:3">
      <c r="A5" t="s" s="4">
        <v>303</v>
      </c>
      <c r="B5" t="n" s="9">
        <v>81.09999999999999</v>
      </c>
      <c r="C5" t="n" s="9">
        <v>74.5</v>
      </c>
    </row>
    <row r="6" spans="1:3">
      <c r="A6" t="s" s="4">
        <v>299</v>
      </c>
      <c r="B6" t="n" s="9">
        <v>56.7</v>
      </c>
      <c r="C6" t="n" s="9">
        <v>54.4</v>
      </c>
    </row>
    <row r="7" spans="1:3">
      <c r="A7" t="s" s="4">
        <v>268</v>
      </c>
      <c r="B7" t="n" s="8">
        <v>277.5</v>
      </c>
      <c r="C7" t="n" s="8">
        <v>29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t="s" s="1">
        <v>304</v>
      </c>
      <c r="B1" t="s" s="2">
        <v>2</v>
      </c>
      <c r="C1" t="s" s="2">
        <v>65</v>
      </c>
      <c r="D1" t="s" s="2">
        <v>29</v>
      </c>
      <c r="E1" t="s" s="2">
        <v>305</v>
      </c>
    </row>
    <row r="2" spans="1:5">
      <c r="A2" t="s" s="3">
        <v>306</v>
      </c>
    </row>
    <row r="3" spans="1:5">
      <c r="A3" t="s" s="4">
        <v>307</v>
      </c>
      <c r="B3" t="n" s="8">
        <v>79.40000000000001</v>
      </c>
      <c r="C3" t="n" s="8">
        <v>146.7</v>
      </c>
    </row>
    <row r="4" spans="1:5">
      <c r="A4" t="s" s="4">
        <v>308</v>
      </c>
      <c r="B4" t="n" s="9">
        <v>2062.5</v>
      </c>
      <c r="C4" t="n" s="9">
        <v>1944.1</v>
      </c>
    </row>
    <row r="5" spans="1:5">
      <c r="A5" t="s" s="3">
        <v>309</v>
      </c>
    </row>
    <row r="6" spans="1:5">
      <c r="A6" t="s" s="4">
        <v>310</v>
      </c>
      <c r="B6" t="n" s="9">
        <v>-119.4</v>
      </c>
      <c r="C6" t="n" s="9">
        <v>-124.7</v>
      </c>
    </row>
    <row r="7" spans="1:5">
      <c r="A7" t="s" s="4">
        <v>311</v>
      </c>
      <c r="B7" t="n" s="5">
        <v>-80</v>
      </c>
      <c r="C7" t="n" s="9">
        <v>-39.9</v>
      </c>
    </row>
    <row r="8" spans="1:5">
      <c r="A8" t="s" s="4">
        <v>311</v>
      </c>
      <c r="B8" t="n" s="9">
        <v>0.2</v>
      </c>
      <c r="C8" t="n" s="9">
        <v>0.3</v>
      </c>
    </row>
    <row r="9" spans="1:5">
      <c r="A9" t="s" s="4">
        <v>312</v>
      </c>
      <c r="B9" t="n" s="9">
        <v>0.6</v>
      </c>
      <c r="C9" t="n" s="5">
        <v>0</v>
      </c>
    </row>
    <row r="10" spans="1:5">
      <c r="A10" t="s" s="4">
        <v>313</v>
      </c>
      <c r="B10" t="n" s="9">
        <v>-198.6</v>
      </c>
      <c r="C10" t="n" s="9">
        <v>-164.3</v>
      </c>
    </row>
    <row r="11" spans="1:5">
      <c r="A11" t="s" s="4">
        <v>314</v>
      </c>
      <c r="B11" t="n" s="9">
        <v>1943.9</v>
      </c>
      <c r="C11" t="n" s="9">
        <v>1927.1</v>
      </c>
    </row>
    <row r="12" spans="1:5">
      <c r="A12" t="s" s="4">
        <v>91</v>
      </c>
      <c r="B12" t="n" s="9">
        <v>9.699999999999999</v>
      </c>
      <c r="C12" t="n" s="9">
        <v>8.6</v>
      </c>
    </row>
    <row r="13" spans="1:5">
      <c r="A13" t="s" s="4">
        <v>92</v>
      </c>
      <c r="B13" t="n" s="8">
        <v>1953.6</v>
      </c>
      <c r="C13" t="n" s="8">
        <v>1935.7</v>
      </c>
      <c r="D13" t="n" s="7">
        <v>2035</v>
      </c>
      <c r="E13" t="n" s="8">
        <v>1914.8</v>
      </c>
    </row>
    <row r="14" spans="1:5">
      <c r="A14" t="s" s="4">
        <v>315</v>
      </c>
      <c r="B14" t="n" s="10">
        <v>0.01</v>
      </c>
      <c r="C14" t="n" s="10">
        <v>0.01</v>
      </c>
    </row>
    <row r="15" spans="1:5">
      <c r="A15" t="s" s="4">
        <v>24</v>
      </c>
    </row>
    <row r="16" spans="1:5">
      <c r="A16" t="s" s="3">
        <v>306</v>
      </c>
    </row>
    <row r="17" spans="1:5">
      <c r="A17" t="s" s="4">
        <v>316</v>
      </c>
      <c r="B17" t="n" s="8">
        <v>0.1</v>
      </c>
      <c r="C17" t="n" s="8">
        <v>0.1</v>
      </c>
    </row>
    <row r="18" spans="1:5">
      <c r="A18" t="s" s="3">
        <v>309</v>
      </c>
    </row>
    <row r="19" spans="1:5">
      <c r="A19" t="s" s="4">
        <v>317</v>
      </c>
      <c r="B19" t="n" s="5">
        <v>50000000</v>
      </c>
      <c r="C19" t="n" s="5">
        <v>50000000</v>
      </c>
    </row>
    <row r="20" spans="1:5">
      <c r="A20" t="s" s="4">
        <v>318</v>
      </c>
      <c r="B20" t="n" s="5">
        <v>7200000</v>
      </c>
      <c r="C20" t="n" s="5">
        <v>7200000</v>
      </c>
    </row>
    <row r="21" spans="1:5">
      <c r="A21" t="s" s="4">
        <v>319</v>
      </c>
      <c r="B21" t="n" s="5">
        <v>7200000</v>
      </c>
      <c r="C21" t="n" s="5">
        <v>7200000</v>
      </c>
    </row>
    <row r="22" spans="1:5">
      <c r="A22" t="s" s="4">
        <v>26</v>
      </c>
    </row>
    <row r="23" spans="1:5">
      <c r="A23" t="s" s="3">
        <v>306</v>
      </c>
    </row>
    <row r="24" spans="1:5">
      <c r="A24" t="s" s="4">
        <v>316</v>
      </c>
      <c r="B24" t="n" s="8">
        <v>0.5</v>
      </c>
      <c r="C24" t="n" s="8">
        <v>0.5</v>
      </c>
    </row>
    <row r="25" spans="1:5">
      <c r="A25" t="s" s="3">
        <v>309</v>
      </c>
    </row>
    <row r="26" spans="1:5">
      <c r="A26" t="s" s="4">
        <v>315</v>
      </c>
      <c r="B26" t="n" s="10">
        <v>0.01</v>
      </c>
    </row>
    <row r="27" spans="1:5">
      <c r="A27" t="s" s="4">
        <v>317</v>
      </c>
      <c r="B27" t="n" s="5">
        <v>150000000</v>
      </c>
      <c r="C27" t="n" s="5">
        <v>150000000</v>
      </c>
    </row>
    <row r="28" spans="1:5">
      <c r="A28" t="s" s="4">
        <v>318</v>
      </c>
      <c r="B28" t="n" s="5">
        <v>50700000</v>
      </c>
      <c r="C28" t="n" s="5">
        <v>51300000</v>
      </c>
    </row>
    <row r="29" spans="1:5">
      <c r="A29" t="s" s="4">
        <v>319</v>
      </c>
      <c r="B29" t="n" s="5">
        <v>50700000</v>
      </c>
      <c r="C29" t="n" s="5">
        <v>51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320</v>
      </c>
      <c r="B1" t="s" s="2">
        <v>28</v>
      </c>
      <c r="D1" t="s" s="2">
        <v>1</v>
      </c>
    </row>
    <row r="2" spans="1:5">
      <c r="B2" t="s" s="2">
        <v>2</v>
      </c>
      <c r="C2" t="s" s="2">
        <v>29</v>
      </c>
      <c r="D2" t="s" s="2">
        <v>2</v>
      </c>
      <c r="E2" t="s" s="2">
        <v>29</v>
      </c>
    </row>
    <row r="3" spans="1:5">
      <c r="A3" t="s" s="3">
        <v>321</v>
      </c>
    </row>
    <row r="4" spans="1:5">
      <c r="A4" t="s" s="4">
        <v>322</v>
      </c>
      <c r="D4" t="n" s="8">
        <v>1935.7</v>
      </c>
      <c r="E4" t="n" s="8">
        <v>1914.8</v>
      </c>
    </row>
    <row r="5" spans="1:5">
      <c r="A5" t="s" s="4">
        <v>56</v>
      </c>
      <c r="B5" t="n" s="8">
        <v>47.2</v>
      </c>
      <c r="C5" t="n" s="8">
        <v>67.5</v>
      </c>
      <c r="D5" t="n" s="9">
        <v>185.1</v>
      </c>
      <c r="E5" t="n" s="9">
        <v>236.8</v>
      </c>
    </row>
    <row r="6" spans="1:5">
      <c r="A6" t="s" s="4">
        <v>99</v>
      </c>
      <c r="D6" t="n" s="9">
        <v>10.2</v>
      </c>
      <c r="E6" t="n" s="9">
        <v>9.4</v>
      </c>
    </row>
    <row r="7" spans="1:5">
      <c r="A7" t="s" s="4">
        <v>323</v>
      </c>
      <c r="E7" t="n" s="9">
        <v>1.1</v>
      </c>
    </row>
    <row r="8" spans="1:5">
      <c r="A8" t="s" s="4">
        <v>324</v>
      </c>
      <c r="D8" t="n" s="9">
        <v>1.9</v>
      </c>
      <c r="E8" t="n" s="9">
        <v>7.8</v>
      </c>
    </row>
    <row r="9" spans="1:5">
      <c r="A9" t="s" s="4">
        <v>325</v>
      </c>
      <c r="D9" t="n" s="9">
        <v>-79.8</v>
      </c>
      <c r="E9" t="n" s="5">
        <v>-45</v>
      </c>
    </row>
    <row r="10" spans="1:5">
      <c r="A10" t="s" s="4">
        <v>326</v>
      </c>
      <c r="D10" t="n" s="9">
        <v>0.2</v>
      </c>
      <c r="E10" t="n" s="9">
        <v>0.5</v>
      </c>
    </row>
    <row r="11" spans="1:5">
      <c r="A11" t="s" s="4">
        <v>327</v>
      </c>
      <c r="D11" t="n" s="9">
        <v>-2.5</v>
      </c>
      <c r="E11" t="n" s="9">
        <v>-1.7</v>
      </c>
    </row>
    <row r="12" spans="1:5">
      <c r="A12" t="s" s="4">
        <v>328</v>
      </c>
      <c r="D12" t="n" s="9">
        <v>-97.2</v>
      </c>
      <c r="E12" t="n" s="9">
        <v>-88.7</v>
      </c>
    </row>
    <row r="13" spans="1:5">
      <c r="A13" t="s" s="4">
        <v>329</v>
      </c>
      <c r="B13" t="n" s="9">
        <v>1953.6</v>
      </c>
      <c r="C13" t="n" s="5">
        <v>2035</v>
      </c>
      <c r="D13" t="n" s="9">
        <v>1953.6</v>
      </c>
      <c r="E13" t="n" s="5">
        <v>2035</v>
      </c>
    </row>
    <row r="14" spans="1:5">
      <c r="A14" t="s" s="4">
        <v>330</v>
      </c>
    </row>
    <row r="15" spans="1:5">
      <c r="A15" t="s" s="3">
        <v>321</v>
      </c>
    </row>
    <row r="16" spans="1:5">
      <c r="A16" t="s" s="4">
        <v>322</v>
      </c>
      <c r="D16" t="n" s="9">
        <v>1927.1</v>
      </c>
      <c r="E16" t="n" s="9">
        <v>1906.4</v>
      </c>
    </row>
    <row r="17" spans="1:5">
      <c r="A17" t="s" s="4">
        <v>56</v>
      </c>
      <c r="D17" t="n" s="9">
        <v>181.5</v>
      </c>
      <c r="E17" t="n" s="9">
        <v>234.2</v>
      </c>
    </row>
    <row r="18" spans="1:5">
      <c r="A18" t="s" s="4">
        <v>99</v>
      </c>
      <c r="D18" t="n" s="9">
        <v>10.2</v>
      </c>
      <c r="E18" t="n" s="9">
        <v>9.4</v>
      </c>
    </row>
    <row r="19" spans="1:5">
      <c r="A19" t="s" s="4">
        <v>323</v>
      </c>
      <c r="E19" t="n" s="9">
        <v>1.1</v>
      </c>
    </row>
    <row r="20" spans="1:5">
      <c r="A20" t="s" s="4">
        <v>324</v>
      </c>
      <c r="D20" t="n" s="9">
        <v>1.9</v>
      </c>
      <c r="E20" t="n" s="9">
        <v>7.8</v>
      </c>
    </row>
    <row r="21" spans="1:5">
      <c r="A21" t="s" s="4">
        <v>325</v>
      </c>
      <c r="D21" t="n" s="9">
        <v>-79.8</v>
      </c>
      <c r="E21" t="n" s="5">
        <v>-45</v>
      </c>
    </row>
    <row r="22" spans="1:5">
      <c r="A22" t="s" s="4">
        <v>326</v>
      </c>
      <c r="D22" t="n" s="9">
        <v>0.2</v>
      </c>
      <c r="E22" t="n" s="9">
        <v>0.5</v>
      </c>
    </row>
    <row r="23" spans="1:5">
      <c r="A23" t="s" s="4">
        <v>328</v>
      </c>
      <c r="D23" t="n" s="9">
        <v>-97.2</v>
      </c>
      <c r="E23" t="n" s="9">
        <v>-88.7</v>
      </c>
    </row>
    <row r="24" spans="1:5">
      <c r="A24" t="s" s="4">
        <v>329</v>
      </c>
      <c r="B24" t="n" s="9">
        <v>1943.9</v>
      </c>
      <c r="C24" t="n" s="9">
        <v>2025.7</v>
      </c>
      <c r="D24" t="n" s="9">
        <v>1943.9</v>
      </c>
      <c r="E24" t="n" s="9">
        <v>2025.7</v>
      </c>
    </row>
    <row r="25" spans="1:5">
      <c r="A25" t="s" s="4">
        <v>91</v>
      </c>
    </row>
    <row r="26" spans="1:5">
      <c r="A26" t="s" s="3">
        <v>321</v>
      </c>
    </row>
    <row r="27" spans="1:5">
      <c r="A27" t="s" s="4">
        <v>322</v>
      </c>
      <c r="D27" t="n" s="9">
        <v>8.6</v>
      </c>
      <c r="E27" t="n" s="9">
        <v>8.4</v>
      </c>
    </row>
    <row r="28" spans="1:5">
      <c r="A28" t="s" s="4">
        <v>56</v>
      </c>
      <c r="D28" t="n" s="9">
        <v>3.6</v>
      </c>
      <c r="E28" t="n" s="9">
        <v>2.6</v>
      </c>
    </row>
    <row r="29" spans="1:5">
      <c r="A29" t="s" s="4">
        <v>327</v>
      </c>
      <c r="D29" t="n" s="9">
        <v>-2.5</v>
      </c>
      <c r="E29" t="n" s="9">
        <v>-1.7</v>
      </c>
    </row>
    <row r="30" spans="1:5">
      <c r="A30" t="s" s="4">
        <v>329</v>
      </c>
      <c r="B30" t="n" s="8">
        <v>9.699999999999999</v>
      </c>
      <c r="C30" t="n" s="8">
        <v>9.300000000000001</v>
      </c>
      <c r="D30" t="n" s="8">
        <v>9.699999999999999</v>
      </c>
      <c r="E30" t="n" s="8">
        <v>9.3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331</v>
      </c>
      <c r="B1" t="s" s="2">
        <v>332</v>
      </c>
      <c r="C1" t="s" s="2">
        <v>2</v>
      </c>
      <c r="D1" t="s" s="2">
        <v>65</v>
      </c>
    </row>
    <row r="2" spans="1:4">
      <c r="A2" t="s" s="3">
        <v>4</v>
      </c>
    </row>
    <row r="3" spans="1:4">
      <c r="A3" t="s" s="4">
        <v>333</v>
      </c>
      <c r="B3" t="n" s="7">
        <v>28</v>
      </c>
    </row>
    <row r="4" spans="1:4">
      <c r="A4" t="s" s="4">
        <v>315</v>
      </c>
      <c r="C4" t="n" s="10">
        <v>0.01</v>
      </c>
      <c r="D4" t="n" s="10">
        <v>0.01</v>
      </c>
    </row>
    <row r="5" spans="1:4">
      <c r="A5" t="s" s="4">
        <v>334</v>
      </c>
      <c r="B5" t="n" s="5">
        <v>1</v>
      </c>
    </row>
    <row r="6" spans="1:4">
      <c r="A6" t="s" s="4">
        <v>335</v>
      </c>
      <c r="B6" t="n" s="10">
        <v>0.01</v>
      </c>
    </row>
    <row r="7" spans="1:4">
      <c r="A7" t="s" s="4">
        <v>336</v>
      </c>
      <c r="B7" t="n" s="5">
        <v>1</v>
      </c>
    </row>
    <row r="8" spans="1:4">
      <c r="A8" t="s" s="4">
        <v>26</v>
      </c>
    </row>
    <row r="9" spans="1:4">
      <c r="A9" t="s" s="3">
        <v>4</v>
      </c>
    </row>
    <row r="10" spans="1:4">
      <c r="A10" t="s" s="4">
        <v>315</v>
      </c>
      <c r="C10" t="n" s="10">
        <v>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t="s" s="1">
        <v>337</v>
      </c>
      <c r="B1" t="s" s="2">
        <v>1</v>
      </c>
    </row>
    <row r="2" spans="1:2">
      <c r="B2" t="s" s="2">
        <v>270</v>
      </c>
    </row>
    <row r="3" spans="1:2">
      <c r="A3" t="s" s="3">
        <v>338</v>
      </c>
    </row>
    <row r="4" spans="1:2">
      <c r="A4" t="s" s="4">
        <v>339</v>
      </c>
      <c r="B4" t="n" s="8">
        <v>-164.3</v>
      </c>
    </row>
    <row r="5" spans="1:2">
      <c r="A5" t="s" s="4">
        <v>340</v>
      </c>
      <c r="B5" t="n" s="9">
        <v>-38.6</v>
      </c>
    </row>
    <row r="6" spans="1:2">
      <c r="A6" t="s" s="4">
        <v>341</v>
      </c>
      <c r="B6" t="n" s="9">
        <v>4.3</v>
      </c>
    </row>
    <row r="7" spans="1:2">
      <c r="A7" t="s" s="4">
        <v>342</v>
      </c>
      <c r="B7" t="n" s="9">
        <v>-34.3</v>
      </c>
    </row>
    <row r="8" spans="1:2">
      <c r="A8" t="s" s="4">
        <v>343</v>
      </c>
      <c r="B8" t="n" s="9">
        <v>-198.6</v>
      </c>
    </row>
    <row r="9" spans="1:2">
      <c r="A9" t="s" s="4">
        <v>344</v>
      </c>
    </row>
    <row r="10" spans="1:2">
      <c r="A10" t="s" s="3">
        <v>338</v>
      </c>
    </row>
    <row r="11" spans="1:2">
      <c r="A11" t="s" s="4">
        <v>339</v>
      </c>
      <c r="B11" t="n" s="5">
        <v>0</v>
      </c>
    </row>
    <row r="12" spans="1:2">
      <c r="A12" t="s" s="4">
        <v>340</v>
      </c>
      <c r="B12" t="n" s="9">
        <v>1.6</v>
      </c>
    </row>
    <row r="13" spans="1:2">
      <c r="A13" t="s" s="4">
        <v>341</v>
      </c>
      <c r="B13" t="n" s="5">
        <v>-1</v>
      </c>
    </row>
    <row r="14" spans="1:2">
      <c r="A14" t="s" s="4">
        <v>342</v>
      </c>
      <c r="B14" t="n" s="9">
        <v>0.6</v>
      </c>
    </row>
    <row r="15" spans="1:2">
      <c r="A15" t="s" s="4">
        <v>343</v>
      </c>
      <c r="B15" t="n" s="9">
        <v>0.6</v>
      </c>
    </row>
    <row r="16" spans="1:2">
      <c r="A16" t="s" s="4">
        <v>345</v>
      </c>
    </row>
    <row r="17" spans="1:2">
      <c r="A17" t="s" s="3">
        <v>338</v>
      </c>
    </row>
    <row r="18" spans="1:2">
      <c r="A18" t="s" s="4">
        <v>339</v>
      </c>
      <c r="B18" t="n" s="9">
        <v>0.3</v>
      </c>
    </row>
    <row r="19" spans="1:2">
      <c r="A19" t="s" s="4">
        <v>340</v>
      </c>
      <c r="B19" t="n" s="9">
        <v>-0.1</v>
      </c>
    </row>
    <row r="20" spans="1:2">
      <c r="A20" t="s" s="4">
        <v>341</v>
      </c>
      <c r="B20" t="n" s="5">
        <v>0</v>
      </c>
    </row>
    <row r="21" spans="1:2">
      <c r="A21" t="s" s="4">
        <v>342</v>
      </c>
      <c r="B21" t="n" s="9">
        <v>-0.1</v>
      </c>
    </row>
    <row r="22" spans="1:2">
      <c r="A22" t="s" s="4">
        <v>343</v>
      </c>
      <c r="B22" t="n" s="9">
        <v>0.2</v>
      </c>
    </row>
    <row r="23" spans="1:2">
      <c r="A23" t="s" s="4">
        <v>346</v>
      </c>
    </row>
    <row r="24" spans="1:2">
      <c r="A24" t="s" s="3">
        <v>338</v>
      </c>
    </row>
    <row r="25" spans="1:2">
      <c r="A25" t="s" s="4">
        <v>339</v>
      </c>
      <c r="B25" t="n" s="9">
        <v>-124.7</v>
      </c>
    </row>
    <row r="26" spans="1:2">
      <c r="A26" t="s" s="4">
        <v>340</v>
      </c>
      <c r="B26" t="n" s="5">
        <v>0</v>
      </c>
    </row>
    <row r="27" spans="1:2">
      <c r="A27" t="s" s="4">
        <v>341</v>
      </c>
      <c r="B27" t="n" s="9">
        <v>5.3</v>
      </c>
    </row>
    <row r="28" spans="1:2">
      <c r="A28" t="s" s="4">
        <v>342</v>
      </c>
      <c r="B28" t="n" s="9">
        <v>5.3</v>
      </c>
    </row>
    <row r="29" spans="1:2">
      <c r="A29" t="s" s="4">
        <v>343</v>
      </c>
      <c r="B29" t="n" s="9">
        <v>-119.4</v>
      </c>
    </row>
    <row r="30" spans="1:2">
      <c r="A30" t="s" s="4">
        <v>311</v>
      </c>
    </row>
    <row r="31" spans="1:2">
      <c r="A31" t="s" s="3">
        <v>338</v>
      </c>
    </row>
    <row r="32" spans="1:2">
      <c r="A32" t="s" s="4">
        <v>339</v>
      </c>
      <c r="B32" t="n" s="9">
        <v>-39.9</v>
      </c>
    </row>
    <row r="33" spans="1:2">
      <c r="A33" t="s" s="4">
        <v>340</v>
      </c>
      <c r="B33" t="n" s="9">
        <v>-40.1</v>
      </c>
    </row>
    <row r="34" spans="1:2">
      <c r="A34" t="s" s="4">
        <v>341</v>
      </c>
      <c r="B34" t="n" s="5">
        <v>0</v>
      </c>
    </row>
    <row r="35" spans="1:2">
      <c r="A35" t="s" s="4">
        <v>342</v>
      </c>
      <c r="B35" t="n" s="9">
        <v>-40.1</v>
      </c>
    </row>
    <row r="36" spans="1:2">
      <c r="A36" t="s" s="4">
        <v>343</v>
      </c>
      <c r="B36" t="n" s="7">
        <v>-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7</v>
      </c>
      <c r="B1" t="s" s="2">
        <v>28</v>
      </c>
      <c r="D1" t="s" s="2">
        <v>1</v>
      </c>
    </row>
    <row r="2" spans="1:5">
      <c r="B2" t="s" s="2">
        <v>2</v>
      </c>
      <c r="C2" t="s" s="2">
        <v>29</v>
      </c>
      <c r="D2" t="s" s="2">
        <v>2</v>
      </c>
      <c r="E2" t="s" s="2">
        <v>29</v>
      </c>
    </row>
    <row r="3" spans="1:5">
      <c r="A3" t="s" s="3">
        <v>348</v>
      </c>
    </row>
    <row r="4" spans="1:5">
      <c r="A4" t="s" s="4">
        <v>32</v>
      </c>
      <c r="B4" t="n" s="8">
        <v>585.9</v>
      </c>
      <c r="C4" t="n" s="8">
        <v>599.1</v>
      </c>
      <c r="D4" t="n" s="8">
        <v>1732.8</v>
      </c>
      <c r="E4" t="n" s="8">
        <v>1676.9</v>
      </c>
    </row>
    <row r="5" spans="1:5">
      <c r="A5" t="s" s="4">
        <v>39</v>
      </c>
      <c r="B5" t="n" s="9">
        <v>115.1</v>
      </c>
      <c r="C5" t="n" s="9">
        <v>134.8</v>
      </c>
      <c r="D5" t="n" s="9">
        <v>327.9</v>
      </c>
      <c r="E5" t="n" s="9">
        <v>367.3</v>
      </c>
    </row>
    <row r="6" spans="1:5">
      <c r="A6" t="s" s="4">
        <v>349</v>
      </c>
      <c r="B6" t="n" s="9">
        <v>-40.4</v>
      </c>
      <c r="C6" t="n" s="9">
        <v>-44.3</v>
      </c>
      <c r="D6" t="n" s="9">
        <v>-108.5</v>
      </c>
      <c r="E6" t="n" s="9">
        <v>-120.7</v>
      </c>
    </row>
    <row r="7" spans="1:5">
      <c r="A7" t="s" s="4">
        <v>350</v>
      </c>
      <c r="D7" t="n" s="9">
        <v>-4.3</v>
      </c>
    </row>
    <row r="8" spans="1:5">
      <c r="A8" t="s" s="4">
        <v>344</v>
      </c>
    </row>
    <row r="9" spans="1:5">
      <c r="A9" t="s" s="3">
        <v>348</v>
      </c>
    </row>
    <row r="10" spans="1:5">
      <c r="A10" t="s" s="4">
        <v>32</v>
      </c>
      <c r="B10" t="n" s="9">
        <v>0.2</v>
      </c>
      <c r="C10" t="n" s="9">
        <v>0.1</v>
      </c>
      <c r="D10" t="n" s="9">
        <v>1.3</v>
      </c>
      <c r="E10" t="n" s="9">
        <v>0.7</v>
      </c>
    </row>
    <row r="11" spans="1:5">
      <c r="A11" t="s" s="4">
        <v>39</v>
      </c>
      <c r="B11" t="n" s="9">
        <v>0.2</v>
      </c>
      <c r="C11" t="n" s="9">
        <v>0.1</v>
      </c>
      <c r="D11" t="n" s="9">
        <v>1.3</v>
      </c>
      <c r="E11" t="n" s="9">
        <v>0.7</v>
      </c>
    </row>
    <row r="12" spans="1:5">
      <c r="A12" t="s" s="4">
        <v>349</v>
      </c>
      <c r="B12" t="n" s="5">
        <v>0</v>
      </c>
      <c r="C12" t="n" s="5">
        <v>0</v>
      </c>
      <c r="D12" t="n" s="9">
        <v>-0.3</v>
      </c>
      <c r="E12" t="n" s="9">
        <v>-0.2</v>
      </c>
    </row>
    <row r="13" spans="1:5">
      <c r="A13" t="s" s="4">
        <v>350</v>
      </c>
      <c r="B13" t="n" s="9">
        <v>0.2</v>
      </c>
      <c r="C13" t="n" s="9">
        <v>0.1</v>
      </c>
      <c r="D13" t="n" s="5">
        <v>1</v>
      </c>
      <c r="E13" t="n" s="9">
        <v>0.5</v>
      </c>
    </row>
    <row r="14" spans="1:5">
      <c r="A14" t="s" s="4">
        <v>346</v>
      </c>
    </row>
    <row r="15" spans="1:5">
      <c r="A15" t="s" s="3">
        <v>348</v>
      </c>
    </row>
    <row r="16" spans="1:5">
      <c r="A16" t="s" s="4">
        <v>351</v>
      </c>
      <c r="B16" t="n" s="9">
        <v>0.1</v>
      </c>
      <c r="C16" t="n" s="9">
        <v>0.3</v>
      </c>
      <c r="D16" t="n" s="9">
        <v>0.6</v>
      </c>
      <c r="E16" t="n" s="9">
        <v>0.6</v>
      </c>
    </row>
    <row r="17" spans="1:5">
      <c r="A17" t="s" s="4">
        <v>352</v>
      </c>
      <c r="B17" t="n" s="9">
        <v>-2.9</v>
      </c>
      <c r="C17" t="n" s="9">
        <v>-1.1</v>
      </c>
      <c r="D17" t="n" s="9">
        <v>-8.800000000000001</v>
      </c>
      <c r="E17" t="n" s="9">
        <v>-2.8</v>
      </c>
    </row>
    <row r="18" spans="1:5">
      <c r="A18" t="s" s="4">
        <v>39</v>
      </c>
      <c r="B18" t="n" s="9">
        <v>-2.8</v>
      </c>
      <c r="C18" t="n" s="9">
        <v>-0.8</v>
      </c>
      <c r="D18" t="n" s="9">
        <v>-8.199999999999999</v>
      </c>
      <c r="E18" t="n" s="9">
        <v>-2.2</v>
      </c>
    </row>
    <row r="19" spans="1:5">
      <c r="A19" t="s" s="4">
        <v>349</v>
      </c>
      <c r="B19" t="n" s="5">
        <v>1</v>
      </c>
      <c r="C19" t="n" s="9">
        <v>0.1</v>
      </c>
      <c r="D19" t="n" s="9">
        <v>2.9</v>
      </c>
      <c r="E19" t="n" s="9">
        <v>0.6</v>
      </c>
    </row>
    <row r="20" spans="1:5">
      <c r="A20" t="s" s="4">
        <v>350</v>
      </c>
      <c r="B20" t="n" s="9">
        <v>-1.8</v>
      </c>
      <c r="C20" t="n" s="9">
        <v>-0.7</v>
      </c>
      <c r="D20" t="n" s="9">
        <v>-5.3</v>
      </c>
      <c r="E20" t="n" s="9">
        <v>-1.6</v>
      </c>
    </row>
    <row r="21" spans="1:5">
      <c r="A21" t="s" s="4">
        <v>353</v>
      </c>
    </row>
    <row r="22" spans="1:5">
      <c r="A22" t="s" s="3">
        <v>348</v>
      </c>
    </row>
    <row r="23" spans="1:5">
      <c r="A23" t="s" s="4">
        <v>350</v>
      </c>
      <c r="B23" t="n" s="8">
        <v>-1.6</v>
      </c>
      <c r="C23" t="n" s="8">
        <v>-0.6</v>
      </c>
      <c r="D23" t="n" s="9">
        <v>-4.3</v>
      </c>
      <c r="E23" t="n" s="8">
        <v>-1.1</v>
      </c>
    </row>
    <row r="24" spans="1:5">
      <c r="A24" t="s" s="4">
        <v>344</v>
      </c>
    </row>
    <row r="25" spans="1:5">
      <c r="A25" t="s" s="3">
        <v>348</v>
      </c>
    </row>
    <row r="26" spans="1:5">
      <c r="A26" t="s" s="4">
        <v>350</v>
      </c>
      <c r="D26" t="n" s="5">
        <v>1</v>
      </c>
    </row>
    <row r="27" spans="1:5">
      <c r="A27" t="s" s="4">
        <v>346</v>
      </c>
    </row>
    <row r="28" spans="1:5">
      <c r="A28" t="s" s="3">
        <v>348</v>
      </c>
    </row>
    <row r="29" spans="1:5">
      <c r="A29" t="s" s="4">
        <v>350</v>
      </c>
      <c r="D29" t="n" s="8">
        <v>-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64</v>
      </c>
      <c r="B1" t="s" s="2">
        <v>2</v>
      </c>
      <c r="C1" t="s" s="2">
        <v>65</v>
      </c>
    </row>
    <row r="2" spans="1:3">
      <c r="A2" t="s" s="3">
        <v>66</v>
      </c>
    </row>
    <row r="3" spans="1:3">
      <c r="A3" t="s" s="4">
        <v>67</v>
      </c>
      <c r="B3" t="n" s="8">
        <v>433.8</v>
      </c>
      <c r="C3" t="n" s="8">
        <v>653.9</v>
      </c>
    </row>
    <row r="4" spans="1:3">
      <c r="A4" t="s" s="4">
        <v>68</v>
      </c>
      <c r="B4" t="n" s="9">
        <v>9.9</v>
      </c>
      <c r="C4" t="n" s="9">
        <v>7.8</v>
      </c>
    </row>
    <row r="5" spans="1:3">
      <c r="A5" t="s" s="4">
        <v>69</v>
      </c>
      <c r="B5" t="n" s="9">
        <v>530.9</v>
      </c>
      <c r="C5" t="n" s="9">
        <v>469.8</v>
      </c>
    </row>
    <row r="6" spans="1:3">
      <c r="A6" t="s" s="4">
        <v>70</v>
      </c>
      <c r="B6" t="n" s="5">
        <v>527</v>
      </c>
      <c r="C6" t="n" s="9">
        <v>441.8</v>
      </c>
    </row>
    <row r="7" spans="1:3">
      <c r="A7" t="s" s="4">
        <v>71</v>
      </c>
      <c r="B7" t="n" s="9">
        <v>64.5</v>
      </c>
      <c r="C7" t="n" s="9">
        <v>56.1</v>
      </c>
    </row>
    <row r="8" spans="1:3">
      <c r="A8" t="s" s="4">
        <v>72</v>
      </c>
      <c r="B8" t="n" s="9">
        <v>1566.1</v>
      </c>
      <c r="C8" t="n" s="9">
        <v>1629.4</v>
      </c>
    </row>
    <row r="9" spans="1:3">
      <c r="A9" t="s" s="4">
        <v>73</v>
      </c>
      <c r="B9" t="n" s="5">
        <v>411</v>
      </c>
      <c r="C9" t="n" s="9">
        <v>401.2</v>
      </c>
    </row>
    <row r="10" spans="1:3">
      <c r="A10" t="s" s="3">
        <v>74</v>
      </c>
    </row>
    <row r="11" spans="1:3">
      <c r="A11" t="s" s="4">
        <v>75</v>
      </c>
      <c r="B11" t="n" s="9">
        <v>47.4</v>
      </c>
      <c r="C11" t="n" s="9">
        <v>44.1</v>
      </c>
    </row>
    <row r="12" spans="1:3">
      <c r="A12" t="s" s="4">
        <v>76</v>
      </c>
      <c r="B12" t="n" s="9">
        <v>928.5</v>
      </c>
      <c r="C12" t="n" s="9">
        <v>874.7</v>
      </c>
    </row>
    <row r="13" spans="1:3">
      <c r="A13" t="s" s="4">
        <v>77</v>
      </c>
      <c r="B13" t="n" s="9">
        <v>379.6</v>
      </c>
      <c r="C13" t="n" s="9">
        <v>322.8</v>
      </c>
    </row>
    <row r="14" spans="1:3">
      <c r="A14" t="s" s="4">
        <v>78</v>
      </c>
      <c r="B14" t="n" s="9">
        <v>49.9</v>
      </c>
      <c r="C14" t="n" s="9">
        <v>50.6</v>
      </c>
    </row>
    <row r="15" spans="1:3">
      <c r="A15" t="s" s="4">
        <v>79</v>
      </c>
      <c r="B15" t="n" s="9">
        <v>3382.5</v>
      </c>
      <c r="C15" t="n" s="9">
        <v>3322.8</v>
      </c>
    </row>
    <row r="16" spans="1:3">
      <c r="A16" t="s" s="3">
        <v>80</v>
      </c>
    </row>
    <row r="17" spans="1:3">
      <c r="A17" t="s" s="4">
        <v>81</v>
      </c>
      <c r="B17" t="n" s="9">
        <v>0.4</v>
      </c>
      <c r="C17" t="n" s="9">
        <v>1.4</v>
      </c>
    </row>
    <row r="18" spans="1:3">
      <c r="A18" t="s" s="4">
        <v>82</v>
      </c>
      <c r="B18" t="n" s="9">
        <v>270.1</v>
      </c>
      <c r="C18" t="n" s="5">
        <v>244</v>
      </c>
    </row>
    <row r="19" spans="1:3">
      <c r="A19" t="s" s="4">
        <v>83</v>
      </c>
      <c r="B19" t="n" s="9">
        <v>67.5</v>
      </c>
      <c r="C19" t="n" s="5">
        <v>76</v>
      </c>
    </row>
    <row r="20" spans="1:3">
      <c r="A20" t="s" s="4">
        <v>84</v>
      </c>
      <c r="B20" t="n" s="9">
        <v>54.2</v>
      </c>
      <c r="C20" t="n" s="9">
        <v>47.8</v>
      </c>
    </row>
    <row r="21" spans="1:3">
      <c r="A21" t="s" s="4">
        <v>85</v>
      </c>
      <c r="B21" t="n" s="9">
        <v>161.3</v>
      </c>
      <c r="C21" t="n" s="5">
        <v>130</v>
      </c>
    </row>
    <row r="22" spans="1:3">
      <c r="A22" t="s" s="4">
        <v>86</v>
      </c>
      <c r="B22" t="n" s="9">
        <v>553.5</v>
      </c>
      <c r="C22" t="n" s="9">
        <v>499.2</v>
      </c>
    </row>
    <row r="23" spans="1:3">
      <c r="A23" t="s" s="4">
        <v>87</v>
      </c>
      <c r="B23" t="n" s="9">
        <v>597.9</v>
      </c>
      <c r="C23" t="n" s="9">
        <v>597.6</v>
      </c>
    </row>
    <row r="24" spans="1:3">
      <c r="A24" t="s" s="4">
        <v>88</v>
      </c>
      <c r="B24" t="n" s="9">
        <v>277.5</v>
      </c>
      <c r="C24" t="n" s="9">
        <v>290.3</v>
      </c>
    </row>
    <row r="25" spans="1:3">
      <c r="A25" t="s" s="4">
        <v>89</v>
      </c>
      <c r="B25" t="n" s="9">
        <v>1428.9</v>
      </c>
      <c r="C25" t="n" s="9">
        <v>1387.1</v>
      </c>
    </row>
    <row r="26" spans="1:3">
      <c r="A26" t="s" s="4">
        <v>90</v>
      </c>
      <c r="B26" t="n" s="9">
        <v>1943.9</v>
      </c>
      <c r="C26" t="n" s="9">
        <v>1927.1</v>
      </c>
    </row>
    <row r="27" spans="1:3">
      <c r="A27" t="s" s="4">
        <v>91</v>
      </c>
      <c r="B27" t="n" s="9">
        <v>9.699999999999999</v>
      </c>
      <c r="C27" t="n" s="9">
        <v>8.6</v>
      </c>
    </row>
    <row r="28" spans="1:3">
      <c r="A28" t="s" s="4">
        <v>92</v>
      </c>
      <c r="B28" t="n" s="9">
        <v>1953.6</v>
      </c>
      <c r="C28" t="n" s="9">
        <v>1935.7</v>
      </c>
    </row>
    <row r="29" spans="1:3">
      <c r="A29" t="s" s="4">
        <v>93</v>
      </c>
      <c r="B29" t="n" s="8">
        <v>3382.5</v>
      </c>
      <c r="C29" t="n" s="8">
        <v>332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4</v>
      </c>
      <c r="B1" t="s" s="2">
        <v>28</v>
      </c>
      <c r="D1" t="s" s="2">
        <v>1</v>
      </c>
    </row>
    <row r="2" spans="1:5">
      <c r="B2" t="s" s="2">
        <v>2</v>
      </c>
      <c r="C2" t="s" s="2">
        <v>29</v>
      </c>
      <c r="D2" t="s" s="2">
        <v>2</v>
      </c>
      <c r="E2" t="s" s="2">
        <v>29</v>
      </c>
    </row>
    <row r="3" spans="1:5">
      <c r="A3" t="s" s="3">
        <v>355</v>
      </c>
    </row>
    <row r="4" spans="1:5">
      <c r="A4" t="s" s="4">
        <v>43</v>
      </c>
      <c r="B4" t="n" s="8">
        <v>73.3</v>
      </c>
      <c r="C4" t="n" s="8">
        <v>89.59999999999999</v>
      </c>
      <c r="D4" t="n" s="8">
        <v>215.8</v>
      </c>
      <c r="E4" t="n" s="7">
        <v>244</v>
      </c>
    </row>
    <row r="5" spans="1:5">
      <c r="A5" t="s" s="4">
        <v>356</v>
      </c>
      <c r="B5" t="n" s="9">
        <v>0.2</v>
      </c>
      <c r="C5" t="n" s="9">
        <v>0.1</v>
      </c>
      <c r="D5" t="n" s="9">
        <v>0.6</v>
      </c>
      <c r="E5" t="n" s="9">
        <v>0.6</v>
      </c>
    </row>
    <row r="6" spans="1:5">
      <c r="A6" t="s" s="4">
        <v>357</v>
      </c>
      <c r="B6" t="n" s="8">
        <v>73.09999999999999</v>
      </c>
      <c r="C6" t="n" s="8">
        <v>89.5</v>
      </c>
      <c r="D6" t="n" s="8">
        <v>215.2</v>
      </c>
      <c r="E6" t="n" s="8">
        <v>243.4</v>
      </c>
    </row>
    <row r="7" spans="1:5">
      <c r="A7" t="s" s="3">
        <v>358</v>
      </c>
    </row>
    <row r="8" spans="1:5">
      <c r="A8" t="s" s="4">
        <v>359</v>
      </c>
      <c r="B8" t="n" s="9">
        <v>57.7</v>
      </c>
      <c r="C8" t="n" s="9">
        <v>58.9</v>
      </c>
      <c r="D8" t="n" s="9">
        <v>57.8</v>
      </c>
      <c r="E8" t="n" s="5">
        <v>59</v>
      </c>
    </row>
    <row r="9" spans="1:5">
      <c r="A9" t="s" s="4">
        <v>360</v>
      </c>
      <c r="B9" t="n" s="9">
        <v>0.2</v>
      </c>
      <c r="C9" t="n" s="9">
        <v>0.5</v>
      </c>
      <c r="D9" t="n" s="9">
        <v>0.3</v>
      </c>
      <c r="E9" t="n" s="9">
        <v>0.4</v>
      </c>
    </row>
    <row r="10" spans="1:5">
      <c r="A10" t="s" s="4">
        <v>361</v>
      </c>
      <c r="B10" t="n" s="9">
        <v>57.9</v>
      </c>
      <c r="C10" t="n" s="9">
        <v>59.4</v>
      </c>
      <c r="D10" t="n" s="9">
        <v>58.1</v>
      </c>
      <c r="E10" t="n" s="9">
        <v>59.4</v>
      </c>
    </row>
    <row r="11" spans="1:5">
      <c r="A11" t="s" s="4">
        <v>45</v>
      </c>
      <c r="B11" t="n" s="10">
        <v>1.27</v>
      </c>
      <c r="C11" t="n" s="10">
        <v>1.52</v>
      </c>
      <c r="D11" t="n" s="10">
        <v>3.73</v>
      </c>
      <c r="E11" t="n" s="10">
        <v>4.13</v>
      </c>
    </row>
    <row r="12" spans="1:5">
      <c r="A12" t="s" s="4">
        <v>46</v>
      </c>
      <c r="B12" t="n" s="10">
        <v>1.27</v>
      </c>
      <c r="C12" t="n" s="10">
        <v>1.51</v>
      </c>
      <c r="D12" t="n" s="10">
        <v>3.71</v>
      </c>
      <c r="E12" t="n" s="10">
        <v>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62</v>
      </c>
      <c r="B1" t="s" s="2">
        <v>28</v>
      </c>
      <c r="C1" t="s" s="2">
        <v>1</v>
      </c>
    </row>
    <row r="2" spans="1:3">
      <c r="B2" t="s" s="2">
        <v>2</v>
      </c>
      <c r="C2" t="s" s="2">
        <v>2</v>
      </c>
    </row>
    <row r="3" spans="1:3">
      <c r="A3" t="s" s="4">
        <v>363</v>
      </c>
    </row>
    <row r="4" spans="1:3">
      <c r="A4" t="s" s="3">
        <v>364</v>
      </c>
    </row>
    <row r="5" spans="1:3">
      <c r="A5" t="s" s="4">
        <v>365</v>
      </c>
      <c r="B5" t="n" s="5">
        <v>27508</v>
      </c>
      <c r="C5" t="n" s="5">
        <v>281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366</v>
      </c>
      <c r="B1" t="s" s="2">
        <v>367</v>
      </c>
      <c r="C1" t="s" s="2">
        <v>28</v>
      </c>
      <c r="E1" t="s" s="2">
        <v>1</v>
      </c>
    </row>
    <row r="2" spans="1:6">
      <c r="B2" t="s" s="2">
        <v>368</v>
      </c>
      <c r="C2" t="s" s="2">
        <v>2</v>
      </c>
      <c r="D2" t="s" s="2">
        <v>29</v>
      </c>
      <c r="E2" t="s" s="2">
        <v>2</v>
      </c>
      <c r="F2" t="s" s="2">
        <v>29</v>
      </c>
    </row>
    <row r="3" spans="1:6">
      <c r="A3" t="s" s="4">
        <v>369</v>
      </c>
    </row>
    <row r="4" spans="1:6">
      <c r="A4" t="s" s="3">
        <v>370</v>
      </c>
    </row>
    <row r="5" spans="1:6">
      <c r="A5" t="s" s="4">
        <v>371</v>
      </c>
      <c r="C5" t="n" s="8">
        <v>4.6</v>
      </c>
      <c r="D5" t="n" s="8">
        <v>3.8</v>
      </c>
      <c r="E5" t="n" s="8">
        <v>13.6</v>
      </c>
      <c r="F5" t="n" s="8">
        <v>11.3</v>
      </c>
    </row>
    <row r="6" spans="1:6">
      <c r="A6" t="s" s="4">
        <v>372</v>
      </c>
      <c r="C6" t="n" s="9">
        <v>10.2</v>
      </c>
      <c r="D6" t="n" s="9">
        <v>10.3</v>
      </c>
      <c r="E6" t="n" s="9">
        <v>30.4</v>
      </c>
      <c r="F6" t="n" s="9">
        <v>30.7</v>
      </c>
    </row>
    <row r="7" spans="1:6">
      <c r="A7" t="s" s="4">
        <v>373</v>
      </c>
      <c r="C7" t="n" s="9">
        <v>-13.3</v>
      </c>
      <c r="D7" t="n" s="9">
        <v>-11.4</v>
      </c>
      <c r="E7" t="n" s="9">
        <v>-39.9</v>
      </c>
      <c r="F7" t="n" s="5">
        <v>-34</v>
      </c>
    </row>
    <row r="8" spans="1:6">
      <c r="A8" t="s" s="4">
        <v>374</v>
      </c>
      <c r="C8" t="n" s="9">
        <v>0.1</v>
      </c>
      <c r="D8" t="n" s="5">
        <v>0</v>
      </c>
      <c r="E8" t="n" s="9">
        <v>0.1</v>
      </c>
      <c r="F8" t="n" s="9">
        <v>0.1</v>
      </c>
    </row>
    <row r="9" spans="1:6">
      <c r="A9" t="s" s="4">
        <v>375</v>
      </c>
      <c r="C9" t="n" s="9">
        <v>3.2</v>
      </c>
      <c r="D9" t="n" s="9">
        <v>1.1</v>
      </c>
      <c r="E9" t="n" s="9">
        <v>9.1</v>
      </c>
      <c r="F9" t="n" s="9">
        <v>2.9</v>
      </c>
    </row>
    <row r="10" spans="1:6">
      <c r="A10" t="s" s="4">
        <v>376</v>
      </c>
      <c r="C10" t="n" s="9">
        <v>4.8</v>
      </c>
      <c r="D10" t="n" s="9">
        <v>3.8</v>
      </c>
      <c r="E10" t="n" s="9">
        <v>13.3</v>
      </c>
      <c r="F10" t="n" s="5">
        <v>11</v>
      </c>
    </row>
    <row r="11" spans="1:6">
      <c r="A11" t="s" s="4">
        <v>377</v>
      </c>
    </row>
    <row r="12" spans="1:6">
      <c r="A12" t="s" s="3">
        <v>370</v>
      </c>
    </row>
    <row r="13" spans="1:6">
      <c r="A13" t="s" s="4">
        <v>371</v>
      </c>
      <c r="C13" t="n" s="5">
        <v>0</v>
      </c>
      <c r="D13" t="n" s="5">
        <v>0</v>
      </c>
      <c r="E13" t="n" s="5">
        <v>0</v>
      </c>
      <c r="F13" t="n" s="5">
        <v>0</v>
      </c>
    </row>
    <row r="14" spans="1:6">
      <c r="A14" t="s" s="4">
        <v>372</v>
      </c>
      <c r="C14" t="n" s="9">
        <v>0.3</v>
      </c>
      <c r="D14" t="n" s="9">
        <v>0.3</v>
      </c>
      <c r="E14" t="n" s="9">
        <v>0.9</v>
      </c>
      <c r="F14" t="n" s="9">
        <v>0.9</v>
      </c>
    </row>
    <row r="15" spans="1:6">
      <c r="A15" t="s" s="4">
        <v>373</v>
      </c>
      <c r="C15" t="n" s="5">
        <v>0</v>
      </c>
      <c r="D15" t="n" s="5">
        <v>0</v>
      </c>
      <c r="E15" t="n" s="5">
        <v>0</v>
      </c>
      <c r="F15" t="n" s="5">
        <v>0</v>
      </c>
    </row>
    <row r="16" spans="1:6">
      <c r="A16" t="s" s="4">
        <v>374</v>
      </c>
      <c r="C16" t="n" s="9">
        <v>-0.2</v>
      </c>
      <c r="D16" t="n" s="9">
        <v>-0.3</v>
      </c>
      <c r="E16" t="n" s="9">
        <v>-0.7</v>
      </c>
      <c r="F16" t="n" s="9">
        <v>-0.7</v>
      </c>
    </row>
    <row r="17" spans="1:6">
      <c r="A17" t="s" s="4">
        <v>375</v>
      </c>
      <c r="C17" t="n" s="5">
        <v>0</v>
      </c>
      <c r="D17" t="n" s="5">
        <v>0</v>
      </c>
      <c r="E17" t="n" s="5">
        <v>0</v>
      </c>
      <c r="F17" t="n" s="9">
        <v>-0.1</v>
      </c>
    </row>
    <row r="18" spans="1:6">
      <c r="A18" t="s" s="4">
        <v>376</v>
      </c>
      <c r="C18" t="n" s="8">
        <v>0.1</v>
      </c>
      <c r="D18" t="n" s="7">
        <v>0</v>
      </c>
      <c r="E18" t="n" s="9">
        <v>0.2</v>
      </c>
      <c r="F18" t="n" s="8">
        <v>0.1</v>
      </c>
    </row>
    <row r="19" spans="1:6">
      <c r="A19" t="s" s="4">
        <v>378</v>
      </c>
    </row>
    <row r="20" spans="1:6">
      <c r="A20" t="s" s="3">
        <v>370</v>
      </c>
    </row>
    <row r="21" spans="1:6">
      <c r="A21" t="s" s="4">
        <v>379</v>
      </c>
      <c r="B21" t="n" s="7">
        <v>20</v>
      </c>
    </row>
    <row r="22" spans="1:6">
      <c r="A22" t="s" s="4">
        <v>380</v>
      </c>
    </row>
    <row r="23" spans="1:6">
      <c r="A23" t="s" s="3">
        <v>370</v>
      </c>
    </row>
    <row r="24" spans="1:6">
      <c r="A24" t="s" s="4">
        <v>379</v>
      </c>
      <c r="E24" t="n" s="9">
        <v>2.1</v>
      </c>
    </row>
    <row r="25" spans="1:6">
      <c r="A25" t="s" s="4">
        <v>381</v>
      </c>
      <c r="E25" t="n" s="8">
        <v>2.6</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t="s" s="1">
        <v>382</v>
      </c>
      <c r="B1" t="s" s="2">
        <v>1</v>
      </c>
    </row>
    <row r="2" spans="1:2">
      <c r="B2" t="s" s="2">
        <v>270</v>
      </c>
    </row>
    <row r="3" spans="1:2">
      <c r="A3" t="s" s="3">
        <v>383</v>
      </c>
    </row>
    <row r="4" spans="1:2">
      <c r="A4" t="s" s="4">
        <v>339</v>
      </c>
      <c r="B4" t="n" s="8">
        <v>13.7</v>
      </c>
    </row>
    <row r="5" spans="1:2">
      <c r="A5" t="s" s="4">
        <v>384</v>
      </c>
      <c r="B5" t="n" s="9">
        <v>8.1</v>
      </c>
    </row>
    <row r="6" spans="1:2">
      <c r="A6" t="s" s="4">
        <v>385</v>
      </c>
      <c r="B6" t="n" s="9">
        <v>-8.1</v>
      </c>
    </row>
    <row r="7" spans="1:2">
      <c r="A7" t="s" s="4">
        <v>343</v>
      </c>
      <c r="B7" t="n" s="8">
        <v>1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21"/>
    <col customWidth="1" max="5" min="5" width="21"/>
    <col customWidth="1" max="6" min="6" width="21"/>
    <col customWidth="1" max="7" min="7" width="21"/>
  </cols>
  <sheetData>
    <row r="1" spans="1:7">
      <c r="A1" t="s" s="1">
        <v>386</v>
      </c>
      <c r="B1" t="s" s="2">
        <v>28</v>
      </c>
      <c r="C1" t="s" s="2">
        <v>1</v>
      </c>
      <c r="E1" t="s" s="2">
        <v>387</v>
      </c>
    </row>
    <row r="2" spans="1:7">
      <c r="B2" t="s" s="2">
        <v>388</v>
      </c>
      <c r="C2" t="s" s="2">
        <v>388</v>
      </c>
      <c r="D2" t="s" s="2">
        <v>389</v>
      </c>
      <c r="E2" t="s" s="2">
        <v>390</v>
      </c>
      <c r="F2" t="s" s="2">
        <v>391</v>
      </c>
      <c r="G2" t="s" s="2">
        <v>392</v>
      </c>
    </row>
    <row r="3" spans="1:7">
      <c r="A3" t="s" s="3">
        <v>393</v>
      </c>
    </row>
    <row r="4" spans="1:7">
      <c r="A4" t="s" s="4">
        <v>394</v>
      </c>
      <c r="B4" t="n" s="7">
        <v>47900000</v>
      </c>
      <c r="C4" t="n" s="7">
        <v>47900000</v>
      </c>
      <c r="E4" t="n" s="7">
        <v>43000000</v>
      </c>
    </row>
    <row r="5" spans="1:7">
      <c r="A5" t="s" s="4">
        <v>112</v>
      </c>
      <c r="B5" t="n" s="5">
        <v>5000000</v>
      </c>
      <c r="C5" t="n" s="5">
        <v>15200000</v>
      </c>
      <c r="D5" t="n" s="7">
        <v>6600000</v>
      </c>
    </row>
    <row r="6" spans="1:7">
      <c r="A6" t="s" s="4">
        <v>395</v>
      </c>
      <c r="B6" t="n" s="7">
        <v>9300000</v>
      </c>
      <c r="C6" t="n" s="5">
        <v>9300000</v>
      </c>
      <c r="E6" t="n" s="5">
        <v>8900000</v>
      </c>
    </row>
    <row r="7" spans="1:7">
      <c r="A7" t="s" s="4">
        <v>396</v>
      </c>
      <c r="C7" t="n" s="5">
        <v>1000000</v>
      </c>
      <c r="D7" t="n" s="5">
        <v>1200000</v>
      </c>
    </row>
    <row r="8" spans="1:7">
      <c r="A8" t="s" s="4">
        <v>397</v>
      </c>
      <c r="C8" t="n" s="7">
        <v>300000</v>
      </c>
      <c r="D8" t="n" s="7">
        <v>300000</v>
      </c>
    </row>
    <row r="9" spans="1:7">
      <c r="A9" t="s" s="4">
        <v>398</v>
      </c>
      <c r="B9" t="n" s="5">
        <v>30</v>
      </c>
      <c r="C9" t="n" s="5">
        <v>30</v>
      </c>
    </row>
    <row r="10" spans="1:7">
      <c r="A10" t="s" s="4">
        <v>399</v>
      </c>
      <c r="B10" t="n" s="7">
        <v>36100000</v>
      </c>
      <c r="C10" t="n" s="7">
        <v>36100000</v>
      </c>
    </row>
    <row r="11" spans="1:7">
      <c r="A11" t="s" s="4">
        <v>400</v>
      </c>
      <c r="C11" t="n" s="5">
        <v>-400000</v>
      </c>
      <c r="E11" t="n" s="5">
        <v>-400000</v>
      </c>
    </row>
    <row r="12" spans="1:7">
      <c r="A12" t="s" s="4">
        <v>87</v>
      </c>
      <c r="B12" t="n" s="5">
        <v>597900000</v>
      </c>
      <c r="C12" t="n" s="5">
        <v>597900000</v>
      </c>
      <c r="E12" t="n" s="5">
        <v>597600000</v>
      </c>
    </row>
    <row r="13" spans="1:7">
      <c r="A13" t="s" s="4">
        <v>401</v>
      </c>
      <c r="B13" t="n" s="5">
        <v>637300000</v>
      </c>
      <c r="C13" t="n" s="5">
        <v>637300000</v>
      </c>
      <c r="E13" t="n" s="5">
        <v>645100000</v>
      </c>
    </row>
    <row r="14" spans="1:7">
      <c r="A14" t="s" s="4">
        <v>402</v>
      </c>
    </row>
    <row r="15" spans="1:7">
      <c r="A15" t="s" s="3">
        <v>393</v>
      </c>
    </row>
    <row r="16" spans="1:7">
      <c r="A16" t="s" s="4">
        <v>400</v>
      </c>
      <c r="F16" t="n" s="7">
        <v>-1600000</v>
      </c>
    </row>
    <row r="17" spans="1:7">
      <c r="A17" t="s" s="4">
        <v>403</v>
      </c>
    </row>
    <row r="18" spans="1:7">
      <c r="A18" t="s" s="3">
        <v>393</v>
      </c>
    </row>
    <row r="19" spans="1:7">
      <c r="A19" t="s" s="4">
        <v>400</v>
      </c>
      <c r="G19" t="n" s="7">
        <v>1200000</v>
      </c>
    </row>
    <row r="20" spans="1:7">
      <c r="A20" t="s" s="4">
        <v>404</v>
      </c>
    </row>
    <row r="21" spans="1:7">
      <c r="A21" t="s" s="3">
        <v>393</v>
      </c>
    </row>
    <row r="22" spans="1:7">
      <c r="A22" t="s" s="4">
        <v>394</v>
      </c>
      <c r="B22" t="n" s="5">
        <v>43100000</v>
      </c>
      <c r="C22" t="n" s="5">
        <v>43100000</v>
      </c>
      <c r="E22" t="n" s="5">
        <v>43000000</v>
      </c>
    </row>
    <row r="23" spans="1:7">
      <c r="A23" t="s" s="4">
        <v>395</v>
      </c>
      <c r="B23" t="n" s="5">
        <v>0</v>
      </c>
      <c r="C23" t="n" s="5">
        <v>0</v>
      </c>
      <c r="E23" t="n" s="5">
        <v>0</v>
      </c>
    </row>
    <row r="24" spans="1:7">
      <c r="A24" t="s" s="4">
        <v>405</v>
      </c>
    </row>
    <row r="25" spans="1:7">
      <c r="A25" t="s" s="3">
        <v>393</v>
      </c>
    </row>
    <row r="26" spans="1:7">
      <c r="A26" t="s" s="4">
        <v>394</v>
      </c>
      <c r="B26" t="n" s="5">
        <v>4800000</v>
      </c>
      <c r="C26" t="n" s="5">
        <v>4800000</v>
      </c>
      <c r="E26" t="n" s="5">
        <v>0</v>
      </c>
    </row>
    <row r="27" spans="1:7">
      <c r="A27" t="s" s="4">
        <v>395</v>
      </c>
      <c r="B27" t="n" s="7">
        <v>0</v>
      </c>
      <c r="C27" t="n" s="7">
        <v>0</v>
      </c>
      <c r="E27" t="n" s="7">
        <v>0</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6</v>
      </c>
      <c r="B1" t="s" s="2">
        <v>2</v>
      </c>
      <c r="C1" t="s" s="2">
        <v>65</v>
      </c>
    </row>
    <row r="2" spans="1:3">
      <c r="A2" t="s" s="3">
        <v>393</v>
      </c>
    </row>
    <row r="3" spans="1:3">
      <c r="A3" t="s" s="4">
        <v>407</v>
      </c>
      <c r="B3" t="n" s="8">
        <v>264.4</v>
      </c>
      <c r="C3" t="n" s="8">
        <v>365.9</v>
      </c>
    </row>
    <row r="4" spans="1:3">
      <c r="A4" t="s" s="4">
        <v>394</v>
      </c>
      <c r="B4" t="n" s="9">
        <v>47.9</v>
      </c>
      <c r="C4" t="n" s="5">
        <v>43</v>
      </c>
    </row>
    <row r="5" spans="1:3">
      <c r="A5" t="s" s="4">
        <v>395</v>
      </c>
      <c r="B5" t="n" s="9">
        <v>9.300000000000001</v>
      </c>
      <c r="C5" t="n" s="9">
        <v>8.9</v>
      </c>
    </row>
    <row r="6" spans="1:3">
      <c r="A6" t="s" s="4">
        <v>408</v>
      </c>
      <c r="B6" t="n" s="9">
        <v>-9.300000000000001</v>
      </c>
      <c r="C6" t="n" s="9">
        <v>-8.9</v>
      </c>
    </row>
    <row r="7" spans="1:3">
      <c r="A7" t="s" s="3">
        <v>409</v>
      </c>
    </row>
    <row r="8" spans="1:3">
      <c r="A8" t="s" s="4">
        <v>410</v>
      </c>
      <c r="B8" t="n" s="9">
        <v>1.3</v>
      </c>
      <c r="C8" t="n" s="9">
        <v>0.7</v>
      </c>
    </row>
    <row r="9" spans="1:3">
      <c r="A9" t="s" s="4">
        <v>411</v>
      </c>
      <c r="B9" t="n" s="5">
        <v>0</v>
      </c>
      <c r="C9" t="n" s="5">
        <v>0</v>
      </c>
    </row>
    <row r="10" spans="1:3">
      <c r="A10" t="s" s="4">
        <v>412</v>
      </c>
      <c r="B10" t="n" s="9">
        <v>313.6</v>
      </c>
      <c r="C10" t="n" s="9">
        <v>409.6</v>
      </c>
    </row>
    <row r="11" spans="1:3">
      <c r="A11" t="s" s="4">
        <v>413</v>
      </c>
    </row>
    <row r="12" spans="1:3">
      <c r="A12" t="s" s="3">
        <v>393</v>
      </c>
    </row>
    <row r="13" spans="1:3">
      <c r="A13" t="s" s="4">
        <v>407</v>
      </c>
      <c r="B13" t="n" s="9">
        <v>264.4</v>
      </c>
      <c r="C13" t="n" s="9">
        <v>365.9</v>
      </c>
    </row>
    <row r="14" spans="1:3">
      <c r="A14" t="s" s="4">
        <v>394</v>
      </c>
      <c r="B14" t="n" s="5">
        <v>0</v>
      </c>
      <c r="C14" t="n" s="5">
        <v>0</v>
      </c>
    </row>
    <row r="15" spans="1:3">
      <c r="A15" t="s" s="4">
        <v>395</v>
      </c>
      <c r="B15" t="n" s="9">
        <v>9.300000000000001</v>
      </c>
      <c r="C15" t="n" s="9">
        <v>8.9</v>
      </c>
    </row>
    <row r="16" spans="1:3">
      <c r="A16" t="s" s="4">
        <v>408</v>
      </c>
      <c r="B16" t="n" s="9">
        <v>-9.300000000000001</v>
      </c>
      <c r="C16" t="n" s="9">
        <v>-8.9</v>
      </c>
    </row>
    <row r="17" spans="1:3">
      <c r="A17" t="s" s="3">
        <v>409</v>
      </c>
    </row>
    <row r="18" spans="1:3">
      <c r="A18" t="s" s="4">
        <v>410</v>
      </c>
      <c r="B18" t="n" s="5">
        <v>0</v>
      </c>
      <c r="C18" t="n" s="5">
        <v>0</v>
      </c>
    </row>
    <row r="19" spans="1:3">
      <c r="A19" t="s" s="4">
        <v>411</v>
      </c>
      <c r="B19" t="n" s="5">
        <v>0</v>
      </c>
      <c r="C19" t="n" s="5">
        <v>0</v>
      </c>
    </row>
    <row r="20" spans="1:3">
      <c r="A20" t="s" s="4">
        <v>412</v>
      </c>
      <c r="B20" t="n" s="9">
        <v>264.4</v>
      </c>
      <c r="C20" t="n" s="9">
        <v>365.9</v>
      </c>
    </row>
    <row r="21" spans="1:3">
      <c r="A21" t="s" s="4">
        <v>404</v>
      </c>
    </row>
    <row r="22" spans="1:3">
      <c r="A22" t="s" s="3">
        <v>393</v>
      </c>
    </row>
    <row r="23" spans="1:3">
      <c r="A23" t="s" s="4">
        <v>407</v>
      </c>
      <c r="B23" t="n" s="5">
        <v>0</v>
      </c>
      <c r="C23" t="n" s="5">
        <v>0</v>
      </c>
    </row>
    <row r="24" spans="1:3">
      <c r="A24" t="s" s="4">
        <v>394</v>
      </c>
      <c r="B24" t="n" s="9">
        <v>43.1</v>
      </c>
      <c r="C24" t="n" s="5">
        <v>43</v>
      </c>
    </row>
    <row r="25" spans="1:3">
      <c r="A25" t="s" s="4">
        <v>395</v>
      </c>
      <c r="B25" t="n" s="5">
        <v>0</v>
      </c>
      <c r="C25" t="n" s="5">
        <v>0</v>
      </c>
    </row>
    <row r="26" spans="1:3">
      <c r="A26" t="s" s="4">
        <v>408</v>
      </c>
      <c r="B26" t="n" s="5">
        <v>0</v>
      </c>
      <c r="C26" t="n" s="5">
        <v>0</v>
      </c>
    </row>
    <row r="27" spans="1:3">
      <c r="A27" t="s" s="3">
        <v>409</v>
      </c>
    </row>
    <row r="28" spans="1:3">
      <c r="A28" t="s" s="4">
        <v>410</v>
      </c>
      <c r="B28" t="n" s="9">
        <v>1.3</v>
      </c>
      <c r="C28" t="n" s="9">
        <v>0.7</v>
      </c>
    </row>
    <row r="29" spans="1:3">
      <c r="A29" t="s" s="4">
        <v>411</v>
      </c>
      <c r="B29" t="n" s="5">
        <v>0</v>
      </c>
      <c r="C29" t="n" s="5">
        <v>0</v>
      </c>
    </row>
    <row r="30" spans="1:3">
      <c r="A30" t="s" s="4">
        <v>412</v>
      </c>
      <c r="B30" t="n" s="9">
        <v>44.4</v>
      </c>
      <c r="C30" t="n" s="9">
        <v>43.7</v>
      </c>
    </row>
    <row r="31" spans="1:3">
      <c r="A31" t="s" s="4">
        <v>405</v>
      </c>
    </row>
    <row r="32" spans="1:3">
      <c r="A32" t="s" s="3">
        <v>393</v>
      </c>
    </row>
    <row r="33" spans="1:3">
      <c r="A33" t="s" s="4">
        <v>407</v>
      </c>
      <c r="B33" t="n" s="5">
        <v>0</v>
      </c>
      <c r="C33" t="n" s="5">
        <v>0</v>
      </c>
    </row>
    <row r="34" spans="1:3">
      <c r="A34" t="s" s="4">
        <v>394</v>
      </c>
      <c r="B34" t="n" s="9">
        <v>4.8</v>
      </c>
      <c r="C34" t="n" s="5">
        <v>0</v>
      </c>
    </row>
    <row r="35" spans="1:3">
      <c r="A35" t="s" s="4">
        <v>395</v>
      </c>
      <c r="B35" t="n" s="5">
        <v>0</v>
      </c>
      <c r="C35" t="n" s="5">
        <v>0</v>
      </c>
    </row>
    <row r="36" spans="1:3">
      <c r="A36" t="s" s="4">
        <v>408</v>
      </c>
      <c r="B36" t="n" s="5">
        <v>0</v>
      </c>
      <c r="C36" t="n" s="5">
        <v>0</v>
      </c>
    </row>
    <row r="37" spans="1:3">
      <c r="A37" t="s" s="3">
        <v>409</v>
      </c>
    </row>
    <row r="38" spans="1:3">
      <c r="A38" t="s" s="4">
        <v>410</v>
      </c>
      <c r="B38" t="n" s="5">
        <v>0</v>
      </c>
      <c r="C38" t="n" s="5">
        <v>0</v>
      </c>
    </row>
    <row r="39" spans="1:3">
      <c r="A39" t="s" s="4">
        <v>411</v>
      </c>
      <c r="B39" t="n" s="5">
        <v>0</v>
      </c>
      <c r="C39" t="n" s="5">
        <v>0</v>
      </c>
    </row>
    <row r="40" spans="1:3">
      <c r="A40" t="s" s="4">
        <v>412</v>
      </c>
      <c r="B40" t="n" s="8">
        <v>4.8</v>
      </c>
      <c r="C40"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4</v>
      </c>
      <c r="B1" t="s" s="2">
        <v>2</v>
      </c>
      <c r="C1" t="s" s="2">
        <v>65</v>
      </c>
    </row>
    <row r="2" spans="1:3">
      <c r="A2" t="s" s="3">
        <v>415</v>
      </c>
    </row>
    <row r="3" spans="1:3">
      <c r="A3" t="s" s="4">
        <v>416</v>
      </c>
      <c r="B3" t="n" s="8">
        <v>1.3</v>
      </c>
      <c r="C3" t="n" s="8">
        <v>0.7</v>
      </c>
    </row>
    <row r="4" spans="1:3">
      <c r="A4" t="s" s="4">
        <v>416</v>
      </c>
      <c r="B4" t="n" s="5">
        <v>0</v>
      </c>
      <c r="C4" t="n" s="5">
        <v>0</v>
      </c>
    </row>
    <row r="5" spans="1:3">
      <c r="A5" t="s" s="4">
        <v>71</v>
      </c>
    </row>
    <row r="6" spans="1:3">
      <c r="A6" t="s" s="3">
        <v>415</v>
      </c>
    </row>
    <row r="7" spans="1:3">
      <c r="A7" t="s" s="4">
        <v>416</v>
      </c>
      <c r="B7" t="n" s="9">
        <v>1.3</v>
      </c>
      <c r="C7" t="n" s="9">
        <v>0.7</v>
      </c>
    </row>
    <row r="8" spans="1:3">
      <c r="A8" t="s" s="4">
        <v>417</v>
      </c>
    </row>
    <row r="9" spans="1:3">
      <c r="A9" t="s" s="3">
        <v>415</v>
      </c>
    </row>
    <row r="10" spans="1:3">
      <c r="A10" t="s" s="4">
        <v>416</v>
      </c>
      <c r="B10" t="n" s="7">
        <v>0</v>
      </c>
      <c r="C10" t="n"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8</v>
      </c>
      <c r="B1" t="s" s="2">
        <v>28</v>
      </c>
      <c r="D1" t="s" s="2">
        <v>1</v>
      </c>
    </row>
    <row r="2" spans="1:5">
      <c r="B2" t="s" s="2">
        <v>2</v>
      </c>
      <c r="C2" t="s" s="2">
        <v>29</v>
      </c>
      <c r="D2" t="s" s="2">
        <v>2</v>
      </c>
      <c r="E2" t="s" s="2">
        <v>29</v>
      </c>
    </row>
    <row r="3" spans="1:5">
      <c r="A3" t="s" s="3">
        <v>419</v>
      </c>
    </row>
    <row r="4" spans="1:5">
      <c r="A4" t="s" s="4">
        <v>420</v>
      </c>
      <c r="B4" t="n" s="8">
        <v>0.6</v>
      </c>
      <c r="C4" t="n" s="8">
        <v>0.6</v>
      </c>
      <c r="D4" t="n" s="8">
        <v>1.6</v>
      </c>
      <c r="E4" t="n" s="8">
        <v>0.6</v>
      </c>
    </row>
    <row r="5" spans="1:5">
      <c r="A5" t="s" s="4">
        <v>32</v>
      </c>
    </row>
    <row r="6" spans="1:5">
      <c r="A6" t="s" s="3">
        <v>419</v>
      </c>
    </row>
    <row r="7" spans="1:5">
      <c r="A7" t="s" s="4">
        <v>421</v>
      </c>
      <c r="B7" t="n" s="8">
        <v>0.2</v>
      </c>
      <c r="C7" t="n" s="8">
        <v>0.1</v>
      </c>
      <c r="D7" t="n" s="7">
        <v>1</v>
      </c>
      <c r="E7" t="n" s="8">
        <v>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r="A1" t="s" s="1">
        <v>422</v>
      </c>
      <c r="B1" t="s" s="2">
        <v>28</v>
      </c>
      <c r="C1" t="s" s="2">
        <v>1</v>
      </c>
    </row>
    <row r="2" spans="1:3">
      <c r="B2" t="s" s="2">
        <v>2</v>
      </c>
      <c r="C2" t="s" s="2">
        <v>2</v>
      </c>
    </row>
    <row r="3" spans="1:3">
      <c r="A3" t="s" s="3">
        <v>423</v>
      </c>
    </row>
    <row r="4" spans="1:3">
      <c r="A4" t="s" s="4">
        <v>424</v>
      </c>
      <c r="B4" t="n" s="8">
        <v>7.8</v>
      </c>
      <c r="C4" t="n" s="8">
        <v>19.5</v>
      </c>
    </row>
    <row r="5" spans="1:3">
      <c r="A5" t="s" s="4">
        <v>32</v>
      </c>
    </row>
    <row r="6" spans="1:3">
      <c r="A6" t="s" s="3">
        <v>423</v>
      </c>
    </row>
    <row r="7" spans="1:3">
      <c r="A7" t="s" s="4">
        <v>424</v>
      </c>
      <c r="B7" t="n" s="9">
        <v>5.1</v>
      </c>
      <c r="C7" t="n" s="9">
        <v>13.1</v>
      </c>
    </row>
    <row r="8" spans="1:3">
      <c r="A8" t="s" s="4">
        <v>425</v>
      </c>
    </row>
    <row r="9" spans="1:3">
      <c r="A9" t="s" s="3">
        <v>423</v>
      </c>
    </row>
    <row r="10" spans="1:3">
      <c r="A10" t="s" s="4">
        <v>424</v>
      </c>
      <c r="B10" t="n" s="9">
        <v>2.7</v>
      </c>
      <c r="C10" t="n" s="9">
        <v>6.4</v>
      </c>
    </row>
    <row r="11" spans="1:3">
      <c r="A11" t="s" s="4">
        <v>276</v>
      </c>
    </row>
    <row r="12" spans="1:3">
      <c r="A12" t="s" s="3">
        <v>423</v>
      </c>
    </row>
    <row r="13" spans="1:3">
      <c r="A13" t="s" s="4">
        <v>424</v>
      </c>
      <c r="B13" t="n" s="9">
        <v>7.2</v>
      </c>
      <c r="C13" t="n" s="9">
        <v>17.7</v>
      </c>
    </row>
    <row r="14" spans="1:3">
      <c r="A14" t="s" s="4">
        <v>426</v>
      </c>
    </row>
    <row r="15" spans="1:3">
      <c r="A15" t="s" s="3">
        <v>423</v>
      </c>
    </row>
    <row r="16" spans="1:3">
      <c r="A16" t="s" s="4">
        <v>424</v>
      </c>
      <c r="B16" t="n" s="5">
        <v>5</v>
      </c>
      <c r="C16" t="n" s="9">
        <v>12.3</v>
      </c>
    </row>
    <row r="17" spans="1:3">
      <c r="A17" t="s" s="4">
        <v>427</v>
      </c>
    </row>
    <row r="18" spans="1:3">
      <c r="A18" t="s" s="3">
        <v>423</v>
      </c>
    </row>
    <row r="19" spans="1:3">
      <c r="A19" t="s" s="4">
        <v>424</v>
      </c>
      <c r="B19" t="n" s="9">
        <v>2.2</v>
      </c>
      <c r="C19" t="n" s="9">
        <v>5.4</v>
      </c>
    </row>
    <row r="20" spans="1:3">
      <c r="A20" t="s" s="4">
        <v>277</v>
      </c>
    </row>
    <row r="21" spans="1:3">
      <c r="A21" t="s" s="3">
        <v>423</v>
      </c>
    </row>
    <row r="22" spans="1:3">
      <c r="A22" t="s" s="4">
        <v>424</v>
      </c>
      <c r="B22" t="n" s="9">
        <v>0.6</v>
      </c>
      <c r="C22" t="n" s="9">
        <v>1.8</v>
      </c>
    </row>
    <row r="23" spans="1:3">
      <c r="A23" t="s" s="4">
        <v>428</v>
      </c>
    </row>
    <row r="24" spans="1:3">
      <c r="A24" t="s" s="3">
        <v>423</v>
      </c>
    </row>
    <row r="25" spans="1:3">
      <c r="A25" t="s" s="4">
        <v>424</v>
      </c>
      <c r="B25" t="n" s="9">
        <v>0.1</v>
      </c>
      <c r="C25" t="n" s="9">
        <v>0.8</v>
      </c>
    </row>
    <row r="26" spans="1:3">
      <c r="A26" t="s" s="4">
        <v>429</v>
      </c>
    </row>
    <row r="27" spans="1:3">
      <c r="A27" t="s" s="3">
        <v>423</v>
      </c>
    </row>
    <row r="28" spans="1:3">
      <c r="A28" t="s" s="4">
        <v>424</v>
      </c>
      <c r="B28" t="n" s="8">
        <v>0.5</v>
      </c>
      <c r="C28" t="n" s="7">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t="s" s="1">
        <v>430</v>
      </c>
      <c r="B1" t="s" s="2">
        <v>28</v>
      </c>
      <c r="C1" t="s" s="2">
        <v>1</v>
      </c>
    </row>
    <row r="2" spans="1:3">
      <c r="B2" t="s" s="2">
        <v>2</v>
      </c>
      <c r="C2" t="s" s="2">
        <v>2</v>
      </c>
    </row>
    <row r="3" spans="1:3">
      <c r="A3" t="s" s="3">
        <v>431</v>
      </c>
    </row>
    <row r="4" spans="1:3">
      <c r="A4" t="s" s="4">
        <v>432</v>
      </c>
      <c r="C4" t="n" s="8">
        <v>3.7</v>
      </c>
    </row>
    <row r="5" spans="1:3">
      <c r="A5" t="s" s="4">
        <v>424</v>
      </c>
      <c r="B5" t="n" s="8">
        <v>7.8</v>
      </c>
      <c r="C5" t="n" s="9">
        <v>19.5</v>
      </c>
    </row>
    <row r="6" spans="1:3">
      <c r="A6" t="s" s="4">
        <v>433</v>
      </c>
      <c r="C6" t="n" s="9">
        <v>-13.8</v>
      </c>
    </row>
    <row r="7" spans="1:3">
      <c r="A7" t="s" s="4">
        <v>434</v>
      </c>
      <c r="B7" t="n" s="9">
        <v>9.4</v>
      </c>
      <c r="C7" t="n" s="9">
        <v>9.4</v>
      </c>
    </row>
    <row r="8" spans="1:3">
      <c r="A8" t="s" s="4">
        <v>435</v>
      </c>
    </row>
    <row r="9" spans="1:3">
      <c r="A9" t="s" s="3">
        <v>431</v>
      </c>
    </row>
    <row r="10" spans="1:3">
      <c r="A10" t="s" s="4">
        <v>432</v>
      </c>
      <c r="C10" t="n" s="5">
        <v>0</v>
      </c>
    </row>
    <row r="11" spans="1:3">
      <c r="A11" t="s" s="4">
        <v>424</v>
      </c>
      <c r="C11" t="n" s="9">
        <v>14.9</v>
      </c>
    </row>
    <row r="12" spans="1:3">
      <c r="A12" t="s" s="4">
        <v>433</v>
      </c>
      <c r="C12" t="n" s="9">
        <v>-5.9</v>
      </c>
    </row>
    <row r="13" spans="1:3">
      <c r="A13" t="s" s="4">
        <v>434</v>
      </c>
      <c r="B13" t="n" s="5">
        <v>9</v>
      </c>
      <c r="C13" t="n" s="5">
        <v>9</v>
      </c>
    </row>
    <row r="14" spans="1:3">
      <c r="A14" t="s" s="4">
        <v>436</v>
      </c>
    </row>
    <row r="15" spans="1:3">
      <c r="A15" t="s" s="3">
        <v>431</v>
      </c>
    </row>
    <row r="16" spans="1:3">
      <c r="A16" t="s" s="4">
        <v>432</v>
      </c>
      <c r="C16" t="n" s="5">
        <v>0</v>
      </c>
    </row>
    <row r="17" spans="1:3">
      <c r="A17" t="s" s="4">
        <v>424</v>
      </c>
      <c r="C17" t="n" s="9">
        <v>12.5</v>
      </c>
    </row>
    <row r="18" spans="1:3">
      <c r="A18" t="s" s="4">
        <v>433</v>
      </c>
      <c r="C18" t="n" s="9">
        <v>-3.9</v>
      </c>
    </row>
    <row r="19" spans="1:3">
      <c r="A19" t="s" s="4">
        <v>434</v>
      </c>
      <c r="B19" t="n" s="9">
        <v>8.6</v>
      </c>
      <c r="C19" t="n" s="9">
        <v>8.6</v>
      </c>
    </row>
    <row r="20" spans="1:3">
      <c r="A20" t="s" s="4">
        <v>437</v>
      </c>
    </row>
    <row r="21" spans="1:3">
      <c r="A21" t="s" s="3">
        <v>431</v>
      </c>
    </row>
    <row r="22" spans="1:3">
      <c r="A22" t="s" s="4">
        <v>432</v>
      </c>
      <c r="C22" t="n" s="5">
        <v>0</v>
      </c>
    </row>
    <row r="23" spans="1:3">
      <c r="A23" t="s" s="4">
        <v>424</v>
      </c>
      <c r="C23" t="n" s="9">
        <v>1.1</v>
      </c>
    </row>
    <row r="24" spans="1:3">
      <c r="A24" t="s" s="4">
        <v>433</v>
      </c>
      <c r="C24" t="n" s="9">
        <v>-1.1</v>
      </c>
    </row>
    <row r="25" spans="1:3">
      <c r="A25" t="s" s="4">
        <v>434</v>
      </c>
      <c r="B25" t="n" s="5">
        <v>0</v>
      </c>
      <c r="C25" t="n" s="5">
        <v>0</v>
      </c>
    </row>
    <row r="26" spans="1:3">
      <c r="A26" t="s" s="4">
        <v>438</v>
      </c>
    </row>
    <row r="27" spans="1:3">
      <c r="A27" t="s" s="3">
        <v>431</v>
      </c>
    </row>
    <row r="28" spans="1:3">
      <c r="A28" t="s" s="4">
        <v>432</v>
      </c>
      <c r="C28" t="n" s="5">
        <v>0</v>
      </c>
    </row>
    <row r="29" spans="1:3">
      <c r="A29" t="s" s="4">
        <v>424</v>
      </c>
      <c r="C29" t="n" s="9">
        <v>1.3</v>
      </c>
    </row>
    <row r="30" spans="1:3">
      <c r="A30" t="s" s="4">
        <v>433</v>
      </c>
      <c r="C30" t="n" s="9">
        <v>-0.9</v>
      </c>
    </row>
    <row r="31" spans="1:3">
      <c r="A31" t="s" s="4">
        <v>434</v>
      </c>
      <c r="B31" t="n" s="9">
        <v>0.4</v>
      </c>
      <c r="C31" t="n" s="9">
        <v>0.4</v>
      </c>
    </row>
    <row r="32" spans="1:3">
      <c r="A32" t="s" s="4">
        <v>439</v>
      </c>
    </row>
    <row r="33" spans="1:3">
      <c r="A33" t="s" s="3">
        <v>431</v>
      </c>
    </row>
    <row r="34" spans="1:3">
      <c r="A34" t="s" s="4">
        <v>432</v>
      </c>
      <c r="C34" t="n" s="9">
        <v>3.7</v>
      </c>
    </row>
    <row r="35" spans="1:3">
      <c r="A35" t="s" s="4">
        <v>424</v>
      </c>
      <c r="C35" t="n" s="9">
        <v>4.6</v>
      </c>
    </row>
    <row r="36" spans="1:3">
      <c r="A36" t="s" s="4">
        <v>433</v>
      </c>
      <c r="C36" t="n" s="9">
        <v>-7.9</v>
      </c>
    </row>
    <row r="37" spans="1:3">
      <c r="A37" t="s" s="4">
        <v>434</v>
      </c>
      <c r="B37" t="n" s="9">
        <v>0.4</v>
      </c>
      <c r="C37" t="n" s="9">
        <v>0.4</v>
      </c>
    </row>
    <row r="38" spans="1:3">
      <c r="A38" t="s" s="4">
        <v>440</v>
      </c>
    </row>
    <row r="39" spans="1:3">
      <c r="A39" t="s" s="3">
        <v>431</v>
      </c>
    </row>
    <row r="40" spans="1:3">
      <c r="A40" t="s" s="4">
        <v>432</v>
      </c>
      <c r="C40" t="n" s="9">
        <v>2.8</v>
      </c>
    </row>
    <row r="41" spans="1:3">
      <c r="A41" t="s" s="4">
        <v>424</v>
      </c>
      <c r="C41" t="n" s="9">
        <v>-0.1</v>
      </c>
    </row>
    <row r="42" spans="1:3">
      <c r="A42" t="s" s="4">
        <v>433</v>
      </c>
      <c r="C42" t="n" s="9">
        <v>-2.4</v>
      </c>
    </row>
    <row r="43" spans="1:3">
      <c r="A43" t="s" s="4">
        <v>434</v>
      </c>
      <c r="B43" t="n" s="9">
        <v>0.3</v>
      </c>
      <c r="C43" t="n" s="9">
        <v>0.3</v>
      </c>
    </row>
    <row r="44" spans="1:3">
      <c r="A44" t="s" s="4">
        <v>441</v>
      </c>
    </row>
    <row r="45" spans="1:3">
      <c r="A45" t="s" s="3">
        <v>431</v>
      </c>
    </row>
    <row r="46" spans="1:3">
      <c r="A46" t="s" s="4">
        <v>432</v>
      </c>
      <c r="C46" t="n" s="5">
        <v>0</v>
      </c>
    </row>
    <row r="47" spans="1:3">
      <c r="A47" t="s" s="4">
        <v>424</v>
      </c>
      <c r="C47" t="n" s="9">
        <v>0.2</v>
      </c>
    </row>
    <row r="48" spans="1:3">
      <c r="A48" t="s" s="4">
        <v>433</v>
      </c>
      <c r="C48" t="n" s="9">
        <v>-0.2</v>
      </c>
    </row>
    <row r="49" spans="1:3">
      <c r="A49" t="s" s="4">
        <v>434</v>
      </c>
      <c r="B49" t="n" s="5">
        <v>0</v>
      </c>
      <c r="C49" t="n" s="5">
        <v>0</v>
      </c>
    </row>
    <row r="50" spans="1:3">
      <c r="A50" t="s" s="4">
        <v>442</v>
      </c>
    </row>
    <row r="51" spans="1:3">
      <c r="A51" t="s" s="3">
        <v>431</v>
      </c>
    </row>
    <row r="52" spans="1:3">
      <c r="A52" t="s" s="4">
        <v>432</v>
      </c>
      <c r="C52" t="n" s="9">
        <v>0.9</v>
      </c>
    </row>
    <row r="53" spans="1:3">
      <c r="A53" t="s" s="4">
        <v>424</v>
      </c>
      <c r="C53" t="n" s="9">
        <v>4.5</v>
      </c>
    </row>
    <row r="54" spans="1:3">
      <c r="A54" t="s" s="4">
        <v>433</v>
      </c>
      <c r="C54" t="n" s="9">
        <v>-5.3</v>
      </c>
    </row>
    <row r="55" spans="1:3">
      <c r="A55" t="s" s="4">
        <v>434</v>
      </c>
      <c r="B55" t="n" s="8">
        <v>0.1</v>
      </c>
      <c r="C55" t="n" s="8">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v>
      </c>
      <c r="B1" t="s" s="2">
        <v>1</v>
      </c>
    </row>
    <row r="2" spans="1:3">
      <c r="B2" t="s" s="2">
        <v>2</v>
      </c>
      <c r="C2" t="s" s="2">
        <v>29</v>
      </c>
    </row>
    <row r="3" spans="1:3">
      <c r="A3" t="s" s="3">
        <v>95</v>
      </c>
    </row>
    <row r="4" spans="1:3">
      <c r="A4" t="s" s="4">
        <v>41</v>
      </c>
      <c r="B4" t="n" s="8">
        <v>219.4</v>
      </c>
      <c r="C4" t="n" s="8">
        <v>246.6</v>
      </c>
    </row>
    <row r="5" spans="1:3">
      <c r="A5" t="s" s="3">
        <v>96</v>
      </c>
    </row>
    <row r="6" spans="1:3">
      <c r="A6" t="s" s="4">
        <v>97</v>
      </c>
      <c r="B6" t="n" s="9">
        <v>63.6</v>
      </c>
      <c r="C6" t="n" s="5">
        <v>59</v>
      </c>
    </row>
    <row r="7" spans="1:3">
      <c r="A7" t="s" s="4">
        <v>98</v>
      </c>
      <c r="B7" t="n" s="9">
        <v>-10.8</v>
      </c>
      <c r="C7" t="n" s="9">
        <v>4.6</v>
      </c>
    </row>
    <row r="8" spans="1:3">
      <c r="A8" t="s" s="4">
        <v>99</v>
      </c>
      <c r="B8" t="n" s="9">
        <v>10.8</v>
      </c>
      <c r="C8" t="n" s="9">
        <v>9.9</v>
      </c>
    </row>
    <row r="9" spans="1:3">
      <c r="A9" t="s" s="4">
        <v>100</v>
      </c>
      <c r="B9" t="n" s="9">
        <v>-1.9</v>
      </c>
      <c r="C9" t="n" s="9">
        <v>-7.8</v>
      </c>
    </row>
    <row r="10" spans="1:3">
      <c r="A10" t="s" s="3">
        <v>101</v>
      </c>
    </row>
    <row r="11" spans="1:3">
      <c r="A11" t="s" s="4">
        <v>102</v>
      </c>
      <c r="B11" t="n" s="9">
        <v>-60.5</v>
      </c>
      <c r="C11" t="n" s="9">
        <v>-88.40000000000001</v>
      </c>
    </row>
    <row r="12" spans="1:3">
      <c r="A12" t="s" s="4">
        <v>103</v>
      </c>
      <c r="B12" t="n" s="9">
        <v>-70.3</v>
      </c>
      <c r="C12" t="n" s="9">
        <v>-49.8</v>
      </c>
    </row>
    <row r="13" spans="1:3">
      <c r="A13" t="s" s="4">
        <v>104</v>
      </c>
      <c r="B13" t="n" s="5">
        <v>57</v>
      </c>
      <c r="C13" t="n" s="5">
        <v>54</v>
      </c>
    </row>
    <row r="14" spans="1:3">
      <c r="A14" t="s" s="4">
        <v>105</v>
      </c>
      <c r="B14" t="n" s="5">
        <v>5</v>
      </c>
      <c r="C14" t="n" s="9">
        <v>13.1</v>
      </c>
    </row>
    <row r="15" spans="1:3">
      <c r="A15" t="s" s="4">
        <v>106</v>
      </c>
      <c r="B15" t="n" s="9">
        <v>-22.1</v>
      </c>
      <c r="C15" t="n" s="5">
        <v>-3</v>
      </c>
    </row>
    <row r="16" spans="1:3">
      <c r="A16" t="s" s="4">
        <v>107</v>
      </c>
      <c r="B16" t="n" s="9">
        <v>2.9</v>
      </c>
      <c r="C16" t="n" s="9">
        <v>0.1</v>
      </c>
    </row>
    <row r="17" spans="1:3">
      <c r="A17" t="s" s="4">
        <v>108</v>
      </c>
      <c r="B17" t="n" s="9">
        <v>193.1</v>
      </c>
      <c r="C17" t="n" s="9">
        <v>238.3</v>
      </c>
    </row>
    <row r="18" spans="1:3">
      <c r="A18" t="s" s="3">
        <v>109</v>
      </c>
    </row>
    <row r="19" spans="1:3">
      <c r="A19" t="s" s="4">
        <v>110</v>
      </c>
      <c r="B19" t="n" s="9">
        <v>-52.3</v>
      </c>
      <c r="C19" t="n" s="9">
        <v>-42.6</v>
      </c>
    </row>
    <row r="20" spans="1:3">
      <c r="A20" t="s" s="4">
        <v>111</v>
      </c>
      <c r="B20" t="n" s="9">
        <v>-163.3</v>
      </c>
      <c r="C20" t="n" s="9">
        <v>-163.9</v>
      </c>
    </row>
    <row r="21" spans="1:3">
      <c r="A21" t="s" s="4">
        <v>112</v>
      </c>
      <c r="B21" t="n" s="9">
        <v>-15.2</v>
      </c>
      <c r="C21" t="n" s="9">
        <v>-6.6</v>
      </c>
    </row>
    <row r="22" spans="1:3">
      <c r="A22" t="s" s="4">
        <v>113</v>
      </c>
      <c r="B22" t="n" s="9">
        <v>9.1</v>
      </c>
      <c r="C22" t="n" s="9">
        <v>8.6</v>
      </c>
    </row>
    <row r="23" spans="1:3">
      <c r="A23" t="s" s="4">
        <v>107</v>
      </c>
      <c r="B23" t="n" s="9">
        <v>2.1</v>
      </c>
      <c r="C23" t="n" s="9">
        <v>1.6</v>
      </c>
    </row>
    <row r="24" spans="1:3">
      <c r="A24" t="s" s="4">
        <v>114</v>
      </c>
      <c r="B24" t="n" s="9">
        <v>-219.6</v>
      </c>
      <c r="C24" t="n" s="9">
        <v>-202.9</v>
      </c>
    </row>
    <row r="25" spans="1:3">
      <c r="A25" t="s" s="3">
        <v>115</v>
      </c>
    </row>
    <row r="26" spans="1:3">
      <c r="A26" t="s" s="4">
        <v>116</v>
      </c>
      <c r="B26" t="n" s="9">
        <v>0.6</v>
      </c>
      <c r="C26" t="n" s="9">
        <v>0.7</v>
      </c>
    </row>
    <row r="27" spans="1:3">
      <c r="A27" t="s" s="4">
        <v>117</v>
      </c>
      <c r="B27" t="n" s="9">
        <v>-1.6</v>
      </c>
      <c r="C27" t="n" s="5">
        <v>0</v>
      </c>
    </row>
    <row r="28" spans="1:3">
      <c r="A28" t="s" s="4">
        <v>118</v>
      </c>
      <c r="B28" t="n" s="9">
        <v>-97.2</v>
      </c>
      <c r="C28" t="n" s="9">
        <v>-88.59999999999999</v>
      </c>
    </row>
    <row r="29" spans="1:3">
      <c r="A29" t="s" s="4">
        <v>119</v>
      </c>
      <c r="B29" t="n" s="9">
        <v>-2.5</v>
      </c>
      <c r="C29" t="n" s="9">
        <v>-1.7</v>
      </c>
    </row>
    <row r="30" spans="1:3">
      <c r="A30" t="s" s="4">
        <v>120</v>
      </c>
      <c r="B30" t="n" s="5">
        <v>-76</v>
      </c>
      <c r="C30" t="n" s="5">
        <v>-35</v>
      </c>
    </row>
    <row r="31" spans="1:3">
      <c r="A31" t="s" s="4">
        <v>121</v>
      </c>
      <c r="B31" t="n" s="5">
        <v>0</v>
      </c>
      <c r="C31" t="n" s="9">
        <v>1.1</v>
      </c>
    </row>
    <row r="32" spans="1:3">
      <c r="A32" t="s" s="4">
        <v>100</v>
      </c>
      <c r="B32" t="n" s="9">
        <v>1.9</v>
      </c>
      <c r="C32" t="n" s="9">
        <v>7.8</v>
      </c>
    </row>
    <row r="33" spans="1:3">
      <c r="A33" t="s" s="4">
        <v>107</v>
      </c>
      <c r="B33" t="n" s="9">
        <v>0.1</v>
      </c>
      <c r="C33" t="n" s="9">
        <v>-0.1</v>
      </c>
    </row>
    <row r="34" spans="1:3">
      <c r="A34" t="s" s="4">
        <v>122</v>
      </c>
      <c r="B34" t="n" s="9">
        <v>-174.7</v>
      </c>
      <c r="C34" t="n" s="9">
        <v>-115.8</v>
      </c>
    </row>
    <row r="35" spans="1:3">
      <c r="A35" t="s" s="4">
        <v>123</v>
      </c>
      <c r="B35" t="n" s="9">
        <v>-18.9</v>
      </c>
      <c r="C35" t="n" s="9">
        <v>-6.5</v>
      </c>
    </row>
    <row r="36" spans="1:3">
      <c r="A36" t="s" s="4">
        <v>124</v>
      </c>
      <c r="B36" t="n" s="9">
        <v>-220.1</v>
      </c>
      <c r="C36" t="n" s="9">
        <v>-86.90000000000001</v>
      </c>
    </row>
    <row r="37" spans="1:3">
      <c r="A37" t="s" s="3">
        <v>67</v>
      </c>
    </row>
    <row r="38" spans="1:3">
      <c r="A38" t="s" s="4">
        <v>125</v>
      </c>
      <c r="B38" t="n" s="9">
        <v>653.9</v>
      </c>
      <c r="C38" t="n" s="9">
        <v>740.7</v>
      </c>
    </row>
    <row r="39" spans="1:3">
      <c r="A39" t="s" s="4">
        <v>126</v>
      </c>
      <c r="B39" t="n" s="8">
        <v>433.8</v>
      </c>
      <c r="C39" t="n" s="8">
        <v>65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t="s" s="1">
        <v>443</v>
      </c>
      <c r="B1" t="s" s="2">
        <v>28</v>
      </c>
      <c r="C1" t="s" s="2">
        <v>1</v>
      </c>
    </row>
    <row r="2" spans="1:3">
      <c r="B2" t="s" s="2">
        <v>65</v>
      </c>
      <c r="C2" t="s" s="2">
        <v>2</v>
      </c>
    </row>
    <row r="3" spans="1:3">
      <c r="A3" t="s" s="3">
        <v>423</v>
      </c>
    </row>
    <row r="4" spans="1:3">
      <c r="A4" t="s" s="4">
        <v>444</v>
      </c>
      <c r="C4" t="n" s="8">
        <v>33.9</v>
      </c>
    </row>
    <row r="5" spans="1:3">
      <c r="A5" t="s" s="4">
        <v>445</v>
      </c>
      <c r="B5" t="n" s="8">
        <v>5.5</v>
      </c>
      <c r="C5" t="n" s="9">
        <v>19.5</v>
      </c>
    </row>
    <row r="6" spans="1:3">
      <c r="A6" t="s" s="4">
        <v>446</v>
      </c>
      <c r="C6" t="n" s="9">
        <v>8.9</v>
      </c>
    </row>
    <row r="7" spans="1:3">
      <c r="A7" t="s" s="4">
        <v>435</v>
      </c>
    </row>
    <row r="8" spans="1:3">
      <c r="A8" t="s" s="3">
        <v>423</v>
      </c>
    </row>
    <row r="9" spans="1:3">
      <c r="A9" t="s" s="4">
        <v>444</v>
      </c>
      <c r="C9" t="n" s="9">
        <v>24.1</v>
      </c>
    </row>
    <row r="10" spans="1:3">
      <c r="A10" t="s" s="4">
        <v>445</v>
      </c>
      <c r="B10" t="n" s="5">
        <v>0</v>
      </c>
      <c r="C10" t="n" s="9">
        <v>15.2</v>
      </c>
    </row>
    <row r="11" spans="1:3">
      <c r="A11" t="s" s="4">
        <v>446</v>
      </c>
      <c r="C11" t="n" s="9">
        <v>8.9</v>
      </c>
    </row>
    <row r="12" spans="1:3">
      <c r="A12" t="s" s="4">
        <v>447</v>
      </c>
    </row>
    <row r="13" spans="1:3">
      <c r="A13" t="s" s="3">
        <v>423</v>
      </c>
    </row>
    <row r="14" spans="1:3">
      <c r="A14" t="s" s="4">
        <v>444</v>
      </c>
      <c r="C14" t="n" s="9">
        <v>22.3</v>
      </c>
    </row>
    <row r="15" spans="1:3">
      <c r="A15" t="s" s="4">
        <v>445</v>
      </c>
      <c r="B15" t="n" s="5">
        <v>0</v>
      </c>
      <c r="C15" t="n" s="9">
        <v>13.4</v>
      </c>
    </row>
    <row r="16" spans="1:3">
      <c r="A16" t="s" s="4">
        <v>446</v>
      </c>
      <c r="C16" t="n" s="9">
        <v>8.9</v>
      </c>
    </row>
    <row r="17" spans="1:3">
      <c r="A17" t="s" s="4">
        <v>448</v>
      </c>
    </row>
    <row r="18" spans="1:3">
      <c r="A18" t="s" s="3">
        <v>423</v>
      </c>
    </row>
    <row r="19" spans="1:3">
      <c r="A19" t="s" s="4">
        <v>444</v>
      </c>
      <c r="C19" t="n" s="9">
        <v>1.8</v>
      </c>
    </row>
    <row r="20" spans="1:3">
      <c r="A20" t="s" s="4">
        <v>445</v>
      </c>
      <c r="B20" t="n" s="5">
        <v>0</v>
      </c>
      <c r="C20" t="n" s="9">
        <v>1.8</v>
      </c>
    </row>
    <row r="21" spans="1:3">
      <c r="A21" t="s" s="4">
        <v>446</v>
      </c>
      <c r="C21" t="n" s="5">
        <v>0</v>
      </c>
    </row>
    <row r="22" spans="1:3">
      <c r="A22" t="s" s="4">
        <v>439</v>
      </c>
    </row>
    <row r="23" spans="1:3">
      <c r="A23" t="s" s="3">
        <v>423</v>
      </c>
    </row>
    <row r="24" spans="1:3">
      <c r="A24" t="s" s="4">
        <v>444</v>
      </c>
      <c r="C24" t="n" s="9">
        <v>9.800000000000001</v>
      </c>
    </row>
    <row r="25" spans="1:3">
      <c r="A25" t="s" s="4">
        <v>445</v>
      </c>
      <c r="B25" t="n" s="9">
        <v>5.5</v>
      </c>
      <c r="C25" t="n" s="9">
        <v>4.3</v>
      </c>
    </row>
    <row r="26" spans="1:3">
      <c r="A26" t="s" s="4">
        <v>446</v>
      </c>
      <c r="C26" t="n" s="5">
        <v>0</v>
      </c>
    </row>
    <row r="27" spans="1:3">
      <c r="A27" t="s" s="4">
        <v>449</v>
      </c>
    </row>
    <row r="28" spans="1:3">
      <c r="A28" t="s" s="3">
        <v>423</v>
      </c>
    </row>
    <row r="29" spans="1:3">
      <c r="A29" t="s" s="4">
        <v>444</v>
      </c>
      <c r="C29" t="n" s="9">
        <v>9.800000000000001</v>
      </c>
    </row>
    <row r="30" spans="1:3">
      <c r="A30" t="s" s="4">
        <v>445</v>
      </c>
      <c r="B30" t="n" s="9">
        <v>5.5</v>
      </c>
      <c r="C30" t="n" s="9">
        <v>4.3</v>
      </c>
    </row>
    <row r="31" spans="1:3">
      <c r="A31" t="s" s="4">
        <v>446</v>
      </c>
      <c r="C31" t="n" s="5">
        <v>0</v>
      </c>
    </row>
    <row r="32" spans="1:3">
      <c r="A32" t="s" s="4">
        <v>450</v>
      </c>
    </row>
    <row r="33" spans="1:3">
      <c r="A33" t="s" s="3">
        <v>423</v>
      </c>
    </row>
    <row r="34" spans="1:3">
      <c r="A34" t="s" s="4">
        <v>444</v>
      </c>
      <c r="C34" t="n" s="5">
        <v>0</v>
      </c>
    </row>
    <row r="35" spans="1:3">
      <c r="A35" t="s" s="4">
        <v>445</v>
      </c>
      <c r="B35" t="n" s="7">
        <v>0</v>
      </c>
      <c r="C35" t="n" s="5">
        <v>0</v>
      </c>
    </row>
    <row r="36" spans="1:3">
      <c r="A36" t="s" s="4">
        <v>446</v>
      </c>
      <c r="C36" t="n"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Basis of Presentation</vt:lpstr>
      <vt:lpstr>Business Acquisitions</vt:lpstr>
      <vt:lpstr>Segment Information</vt:lpstr>
      <vt:lpstr>Inventories, net</vt:lpstr>
      <vt:lpstr>Goodwill and Intangible Assets,</vt:lpstr>
      <vt:lpstr>Other Accrued Liabilities</vt:lpstr>
      <vt:lpstr>Other Non-Current Liabilities</vt:lpstr>
      <vt:lpstr>Total Equity</vt:lpstr>
      <vt:lpstr>Accumulated Other Comprehensive</vt:lpstr>
      <vt:lpstr>Earnings Per Share</vt:lpstr>
      <vt:lpstr>Pension and Other Benefits</vt:lpstr>
      <vt:lpstr>Guarantees</vt:lpstr>
      <vt:lpstr>Fair Value Measurement</vt:lpstr>
      <vt:lpstr>Commitment and Contingencies</vt:lpstr>
      <vt:lpstr>Restructuring Costs</vt:lpstr>
      <vt:lpstr>Basis of Presentation (Policies</vt:lpstr>
      <vt:lpstr>Business Acquisitions (Tables)</vt:lpstr>
      <vt:lpstr>Segment Information (Tables)</vt:lpstr>
      <vt:lpstr>Inventories, net (Tables)</vt:lpstr>
      <vt:lpstr>Goodwill and Intangible Asset26</vt:lpstr>
      <vt:lpstr>Other Accrued Liabilities (Tabl</vt:lpstr>
      <vt:lpstr>Other Non-Current Liabilities (</vt:lpstr>
      <vt:lpstr>Total Equity(Tables)</vt:lpstr>
      <vt:lpstr>Accumulated Other Comprehensi30</vt:lpstr>
      <vt:lpstr>Earnings Per Share (Tables)</vt:lpstr>
      <vt:lpstr>Pension and Other Benefits (Tab</vt:lpstr>
      <vt:lpstr>Guarantees (Tables)</vt:lpstr>
      <vt:lpstr>Fair Value Measurement (Tables)</vt:lpstr>
      <vt:lpstr>Restructuring Costs (Tables)</vt:lpstr>
      <vt:lpstr>Business Acquisitions Narrative</vt:lpstr>
      <vt:lpstr>Business Acquisitions (Details)</vt:lpstr>
      <vt:lpstr>Segment Information (Details)</vt:lpstr>
      <vt:lpstr>Inventories, net (Details)</vt:lpstr>
      <vt:lpstr>Goodwill and Intangible Asset40</vt:lpstr>
      <vt:lpstr>Goodwill and Intangible Asset41</vt:lpstr>
      <vt:lpstr>Goodwill and Intangible Asset42</vt:lpstr>
      <vt:lpstr>Other Accrued Liabilities (Deta</vt:lpstr>
      <vt:lpstr>Other Non-Current Liabilities44</vt:lpstr>
      <vt:lpstr>Total Equity I (Details)</vt:lpstr>
      <vt:lpstr>Total Equity II (Details)</vt:lpstr>
      <vt:lpstr>Total Equity III (Details)</vt:lpstr>
      <vt:lpstr>Accumulated Other Comprehensi48</vt:lpstr>
      <vt:lpstr>Accumulated Other Comprehensi49</vt:lpstr>
      <vt:lpstr>Earnings Per Share (Details)</vt:lpstr>
      <vt:lpstr>Earnings Per Share Narrative (D</vt:lpstr>
      <vt:lpstr>Pension and Other Benefits (Det</vt:lpstr>
      <vt:lpstr>Guarantees (Details)</vt:lpstr>
      <vt:lpstr>Fair Value Measurement Narrativ</vt:lpstr>
      <vt:lpstr>Fair Value Measurement Financia</vt:lpstr>
      <vt:lpstr>Fair Value Measurement Derivati</vt:lpstr>
      <vt:lpstr>Fair Value Measurement Cash Flo</vt:lpstr>
      <vt:lpstr>Restructuring Costs  - By Segme</vt:lpstr>
      <vt:lpstr>Restructuring Costs - Reserve (</vt:lpstr>
      <vt:lpstr>Restructuring Costs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08:25:47Z</dcterms:created>
  <dcterms:modified xmlns:dcterms="http://purl.org/dc/terms/" xmlns:xsi="http://www.w3.org/2001/XMLSchema-instance" xsi:type="dcterms:W3CDTF">2015-10-23T08:25:47Z</dcterms:modified>
  <dc:title xmlns:dc="http://purl.org/dc/elements/1.1/">Untitled</dc:title>
  <dc:description xmlns:dc="http://purl.org/dc/elements/1.1/"/>
  <dc:subject xmlns:dc="http://purl.org/dc/elements/1.1/"/>
  <cp:keywords/>
  <cp:category/>
</cp:coreProperties>
</file>